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STOC" sheetId="5" r:id="rId5"/>
    <s:sheet name="CONSOLIDATED STATEMENTS OF CASH" sheetId="6" r:id="rId6"/>
    <s:sheet name="1. Nature of Operations and Con" sheetId="7" r:id="rId7"/>
    <s:sheet name="2. Summary of Significant Accou" sheetId="8" r:id="rId8"/>
    <s:sheet name="3. Mineral Claims" sheetId="9" r:id="rId9"/>
    <s:sheet name="4. Related Party Transactions a" sheetId="10" r:id="rId10"/>
    <s:sheet name="5. Convertible Notes Payable" sheetId="11" r:id="rId11"/>
    <s:sheet name="6. Income Taxes" sheetId="12" r:id="rId12"/>
    <s:sheet name="7. Stockholders' Deficit" sheetId="13" r:id="rId13"/>
    <s:sheet name="8. Contingencies and Commitment" sheetId="14" r:id="rId14"/>
    <s:sheet name="9. Recent Accounting Pronouncem" sheetId="15" r:id="rId15"/>
    <s:sheet name="10. Supplemental Statement of C" sheetId="16" r:id="rId16"/>
    <s:sheet name="11. Subsequent Events" sheetId="17" r:id="rId17"/>
    <s:sheet name="1. Nature of Operations and C18" sheetId="18" r:id="rId18"/>
    <s:sheet name="2. Summary of Significant Acc19" sheetId="19" r:id="rId19"/>
    <s:sheet name="2. Summary of Significant Acc20" sheetId="20" r:id="rId20"/>
    <s:sheet name="2. Summary of Significant Acc21" sheetId="21" r:id="rId21"/>
    <s:sheet name="2. Summary of Significant Acc22" sheetId="22" r:id="rId22"/>
    <s:sheet name="2. Summary of Significant Acc23" sheetId="23" r:id="rId23"/>
    <s:sheet name="2. Summary of Significant Acc24" sheetId="24" r:id="rId24"/>
    <s:sheet name="2. Summary of Significant Acc25" sheetId="25" r:id="rId25"/>
    <s:sheet name="2. Summary of Significant Acc26" sheetId="26" r:id="rId26"/>
    <s:sheet name="2. Summary of Significant Acc27" sheetId="27" r:id="rId27"/>
    <s:sheet name="2. Summary of Significant Acc28" sheetId="28" r:id="rId28"/>
    <s:sheet name="2. Summary of Significant Acc29" sheetId="29" r:id="rId29"/>
    <s:sheet name="2. Summary of Significant Acc30" sheetId="30" r:id="rId30"/>
    <s:sheet name="4. Related Party Transactions31" sheetId="31" r:id="rId31"/>
    <s:sheet name="4. Related Party Transactions32" sheetId="32" r:id="rId32"/>
    <s:sheet name="5. Convertible Notes Payable_ S" sheetId="33" r:id="rId33"/>
    <s:sheet name="5. Convertible Notes Payable_34" sheetId="34" r:id="rId34"/>
    <s:sheet name="5. Convertible Notes Payable_35" sheetId="35" r:id="rId35"/>
    <s:sheet name="6. Income Taxes_ Schedule of De" sheetId="36" r:id="rId36"/>
    <s:sheet name="6. Income Taxes_ Schedule of Ef" sheetId="37" r:id="rId37"/>
    <s:sheet name="1. Nature of Operations and C38" sheetId="38" r:id="rId38"/>
    <s:sheet name="1. Nature of Operations and C39" sheetId="39" r:id="rId39"/>
    <s:sheet name="2. Summary of Significant Acc40" sheetId="40" r:id="rId40"/>
    <s:sheet name="2. Summary of Significant Acc41" sheetId="41" r:id="rId41"/>
    <s:sheet name="3. Mineral Claims (Details)" sheetId="42" r:id="rId42"/>
    <s:sheet name="4. Related Party Transactions43" sheetId="43" r:id="rId43"/>
    <s:sheet name="4. Related Party Transactions44" sheetId="44" r:id="rId44"/>
    <s:sheet name="4. Related Party Transactions45" sheetId="45" r:id="rId45"/>
    <s:sheet name="5. Convertible Notes Payable_46" sheetId="46" r:id="rId46"/>
    <s:sheet name="5. Convertible Notes Payable (D" sheetId="47" r:id="rId47"/>
    <s:sheet name="5. Convertible Notes Payable_48" sheetId="48" r:id="rId48"/>
    <s:sheet name="5. Convertible Notes Payable_49" sheetId="49" r:id="rId49"/>
    <s:sheet name="6. Income Taxes_ Schedule of 50" sheetId="50" r:id="rId50"/>
    <s:sheet name="6. Income Taxes_ Schedule of 51" sheetId="51" r:id="rId51"/>
    <s:sheet name="6. Income Taxes (Details)" sheetId="52" r:id="rId52"/>
    <s:sheet name="7. Stockholders' Deficit (Detai" sheetId="53" r:id="rId53"/>
    <s:sheet name="8. Contingencies and Commitme54" sheetId="54" r:id="rId54"/>
    <s:sheet name="10. Supplemental Statement of55" sheetId="55" r:id="rId55"/>
  </s:sheets>
  <s:definedNames/>
  <s:calcPr calcId="124519" calcMode="auto" fullCalcOnLoad="1"/>
</s:workbook>
</file>

<file path=xl/sharedStrings.xml><?xml version="1.0" encoding="utf-8"?>
<sst xmlns="http://schemas.openxmlformats.org/spreadsheetml/2006/main" uniqueCount="347">
  <si>
    <t>Document and Entity Information - USD ($)</t>
  </si>
  <si>
    <t>12 Months Ended</t>
  </si>
  <si>
    <t>Apr. 30, 2015</t>
  </si>
  <si>
    <t>Jul. 29, 2015</t>
  </si>
  <si>
    <t>Oct. 31, 2014</t>
  </si>
  <si>
    <t>Document and Entity Information:</t>
  </si>
  <si>
    <t>Entity Registrant Name</t>
  </si>
  <si>
    <t>Canyon Gold Corp.</t>
  </si>
  <si>
    <t>Document Type</t>
  </si>
  <si>
    <t>10-K</t>
  </si>
  <si>
    <t>Document Period End Date</t>
  </si>
  <si>
    <t>Apr. 30,
		2015</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State Country Name</t>
  </si>
  <si>
    <t>Delaware</t>
  </si>
  <si>
    <t>Entity Incorporation, Date of Incorporation</t>
  </si>
  <si>
    <t>May 27,
		1998</t>
  </si>
  <si>
    <t>Trading Symbol</t>
  </si>
  <si>
    <t>cgcc</t>
  </si>
  <si>
    <t>CONSOLIDATED BALANCE SHEETS - USD ($)</t>
  </si>
  <si>
    <t>Apr. 30, 2014</t>
  </si>
  <si>
    <t>Current assets:</t>
  </si>
  <si>
    <t>Cash</t>
  </si>
  <si>
    <t>Prepaid expenses</t>
  </si>
  <si>
    <t>Total current assets</t>
  </si>
  <si>
    <t>Mineral claims</t>
  </si>
  <si>
    <t>Total assets</t>
  </si>
  <si>
    <t>Current liabilities:</t>
  </si>
  <si>
    <t>Accounts payable</t>
  </si>
  <si>
    <t>Accrued interest payable</t>
  </si>
  <si>
    <t>Accrued interest payable - related parties</t>
  </si>
  <si>
    <t>Derivative liability</t>
  </si>
  <si>
    <t>Convertible notes payable, net of discount</t>
  </si>
  <si>
    <t>Convertible notes payable - related parties, net of discount</t>
  </si>
  <si>
    <t>Notes payable - related parties</t>
  </si>
  <si>
    <t>Payables - related parties</t>
  </si>
  <si>
    <t>Total current liabilities</t>
  </si>
  <si>
    <t>Total liabilities</t>
  </si>
  <si>
    <t>Stockholders' deficit:</t>
  </si>
  <si>
    <t>Preferred stock, $0.0001 par value; 20,000,000 shares authorized, 1,100,000 shares issued and outstanding</t>
  </si>
  <si>
    <t>Common stock, $0.0001 par value; 200,000,000 shares authorized, 20,867,943 and 14,491,896 shares issued and outstanding, respectively</t>
  </si>
  <si>
    <t>Additional paid-in capital</t>
  </si>
  <si>
    <t>Accumulated deficit</t>
  </si>
  <si>
    <t>Total stockholders' deficit</t>
  </si>
  <si>
    <t>Total liabilities and stockholders' deficit</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t>
  </si>
  <si>
    <t>Expenses:</t>
  </si>
  <si>
    <t>General and administrative</t>
  </si>
  <si>
    <t>Management and administrative fees</t>
  </si>
  <si>
    <t>Professional fees</t>
  </si>
  <si>
    <t>Directors' fees</t>
  </si>
  <si>
    <t>Exploration costs</t>
  </si>
  <si>
    <t>Abandoned mineral claims</t>
  </si>
  <si>
    <t>Total expenses</t>
  </si>
  <si>
    <t>Loss from operations</t>
  </si>
  <si>
    <t>Other income (expense):</t>
  </si>
  <si>
    <t>Interest expense</t>
  </si>
  <si>
    <t>Gain (loss) on derivative liability</t>
  </si>
  <si>
    <t>Gain on settlement of debt</t>
  </si>
  <si>
    <t>Total other income (expense)</t>
  </si>
  <si>
    <t>Loss before income taxes</t>
  </si>
  <si>
    <t>Provision for income taxes</t>
  </si>
  <si>
    <t>Net loss</t>
  </si>
  <si>
    <t>Net loss per common share - basic and diluted</t>
  </si>
  <si>
    <t>Weighted average shares outstanding - basic and diluted</t>
  </si>
  <si>
    <t>CONSOLIDATED STATEMENTS OF STOCKHOLDERS' DEFICIT - USD ($)</t>
  </si>
  <si>
    <t>Common Stock</t>
  </si>
  <si>
    <t>Preferred Stock</t>
  </si>
  <si>
    <t>Additional Paid-In Capital</t>
  </si>
  <si>
    <t>Accumulated Deficit</t>
  </si>
  <si>
    <t>Total</t>
  </si>
  <si>
    <t>Balance at Apr. 30, 2013</t>
  </si>
  <si>
    <t>Balance - Shares at Apr. 30, 2013</t>
  </si>
  <si>
    <t>Common stock issued for services</t>
  </si>
  <si>
    <t>Common stock issued for services - shares</t>
  </si>
  <si>
    <t>Common stock issued for payables - related parties</t>
  </si>
  <si>
    <t>Common stock issued for payables - related parties - shares</t>
  </si>
  <si>
    <t>Common stock issued to a related party for mineral claims</t>
  </si>
  <si>
    <t>Common stock issued to a related party for mineral claims - shares</t>
  </si>
  <si>
    <t>Common stock issued for payment of payables - related parties assigned to third party</t>
  </si>
  <si>
    <t>Common stock issued for payment of payables - related parties assigned to third party - shares</t>
  </si>
  <si>
    <t>Imputed interest on convertible notes</t>
  </si>
  <si>
    <t>Balance at Apr. 30, 2014</t>
  </si>
  <si>
    <t>Balance - Shares at Apr. 30, 2014</t>
  </si>
  <si>
    <t>Common stock issued for conversion of debt</t>
  </si>
  <si>
    <t>Common stock issued for conversion of debt - shares</t>
  </si>
  <si>
    <t>Common stock issued for conversion of related party debt</t>
  </si>
  <si>
    <t>Common stock issued for conversion of related party debt - shares</t>
  </si>
  <si>
    <t>Adjustment to common shares outstanding - shares</t>
  </si>
  <si>
    <t>Balance at Apr. 30, 2015</t>
  </si>
  <si>
    <t>Balance - Shares at Apr. 30, 2015</t>
  </si>
  <si>
    <t>CONSOLIDATED STATEMENTS OF CASH FLOWS - USD ($)</t>
  </si>
  <si>
    <t>Cash flows from operating activities:</t>
  </si>
  <si>
    <t>Adjustments to reconcile net loss to net cash used in operating activities:</t>
  </si>
  <si>
    <t>Imputed interest on convertible notes payable</t>
  </si>
  <si>
    <t>Amortization of debt discount to interest expense</t>
  </si>
  <si>
    <t>(Gain) loss on derivative liability</t>
  </si>
  <si>
    <t>Gain on extinguishment of debt</t>
  </si>
  <si>
    <t>Change in operating assets and liabilities:</t>
  </si>
  <si>
    <t>(Increase) decrease in prepaid expenses</t>
  </si>
  <si>
    <t>Increase in accounts payable</t>
  </si>
  <si>
    <t>Increase in accrued interest payable</t>
  </si>
  <si>
    <t>Increase in accrued interest payable - related parties</t>
  </si>
  <si>
    <t>Increase in payables - related parties</t>
  </si>
  <si>
    <t>Net cash used in operating activities</t>
  </si>
  <si>
    <t>Cash flows from investing activities</t>
  </si>
  <si>
    <t>Net cash provided by investing activities</t>
  </si>
  <si>
    <t>Cash flows from financing activities:</t>
  </si>
  <si>
    <t>Proceeds from convertible notes payable</t>
  </si>
  <si>
    <t>Proceeds from convertible notes payable - related parties</t>
  </si>
  <si>
    <t>Proceeds from notes payable - related parties</t>
  </si>
  <si>
    <t>Payments on convertible notes payable</t>
  </si>
  <si>
    <t>Payments on convertible notes payable - related parties</t>
  </si>
  <si>
    <t>Net cash provided by financing activities</t>
  </si>
  <si>
    <t>Net decrease in cash</t>
  </si>
  <si>
    <t>Cash at beginning of the year</t>
  </si>
  <si>
    <t>Cash at end of the year</t>
  </si>
  <si>
    <t>1. Nature of Operations and Continuation of Business</t>
  </si>
  <si>
    <t>Notes</t>
  </si>
  <si>
    <t>1. Nature of Operations and Continuation of Business Canyon Gold Corp. (the "Company ") was incorporated in the State of Delaware on May 27, 1998 as Mayne International Ltd. On September 5, 2000, the Company changed its name to Black Dragon Entertainment, Inc. On July 31, 2002, the Company changed its name to Vita Biotech Corporation. On May 27, 2004, the Company changed its name to August Energy Corp. and subsequently on April 17, 2011, the Company changed its name to Canyon Gold Corp. On July 20, 2011, the Company acquired 100% of the issued shares of Long Canyon Gold Resources Corp. (Long Canyon), a private British Columbia, Canada Corporation, incorporated on June 19, 2008, in a share for share exchange for a total of 27,998,699 common shares and 500,000 Series B preferred shares to be issued by the Company to the shareholders of Long Canyon. The Share Exchange was accounted for as a reverse acquisition and recapitalization and as a result, the consolidated financial statements of the Company (the legal acquirer) are, in substance, those of Long Canyon Gold Resources Corp. (the accounting acquirer), with the assets and liabilities, and revenue and expenses, of the Company being included effective from the date of the Share Exchange. As the Share Exchange was accounted for as a reverse acquisition and recapitalization, there was no gain or loss recognized on the transaction. The historical financial statements for periods prior to the Share Exchange are those of Long Canyon Gold Resources Corp. except that the equity section and earnings per share have been retroactively restated to reflect the Share Exchange. As a result of the Share Exchange, the Company continues its mineral exploration activities. Going Concern These consolidated financial statements have been prepared in accordance with accounting principles generally accepted in the United States of America applicable to a going concern. Through April 30, 2015, the Company has no revenues, has accumulated losses of $1,787,276 since inception on June 19, 2008 and a working capital deficit of $870,424 and expects to incur further losses in the development of its business, all of which cast substantial doubt about the Companys ability to continue as a going concern. Management plans to continue to provide for the Company's capital needs during the year ending April 30, 2016 by issuing debt and equity securities and by the continued support of its related parties (see Note 4). The consolidated financial statements do not include any adjustments relating to the recoverability and classification of recorded asset amounts or amounts and classification of liabilities that might be necessary should the Company be unable to continue in existence. There is no assurance that funding will be available to continue the Companys business operations.</t>
  </si>
  <si>
    <t>2. Summary of Significant Accounting Policies</t>
  </si>
  <si>
    <t>2. Summary of Significant Accounting Policies (a) Basis of Presentation These consolidated financial statements have been prepared in accordance with accounting principles generally accepted in the United States. The Companys fiscal year end is April 30. These consolidated financial statements include the accounts of the Company and its wholly owned subsidiary, Long Canyon Gold Resources Corp. (Long Canyon). All inter-company transactions and balances have been eliminated. (b) Exploration Costs All exploration costs, including sampling, metallurgical, engineering, contractor costs, and efforts to obtain mineral rights have been charged to expense as incurred. (c) Basic and Diluted Net Loss per Share The Company computes net loss per share in accordance with ASC 260, Earnings per Share Since we had no dilutive effect of stock options, warrants or convertible debt for the years ended April 30, 2015 and 2014, basic weighted average number of common shares outstanding is the same as our diluted weighted average number of common shares outstanding. (d) Revenue Recognition Revenues from the sale of products will be recorded when the product is shipped, title and risk of loss have transferred to the purchaser, payment terms are fixed or determinable and payment is reasonably assured. Revenues from service contracts will be recognized when performance of the service is complete or over the term of the contract. (e) Foreign Currency Translation The Companys financial instruments and reporting currency is the United States dollar. Monetary assets and liabilities denominated in foreign currencies are translated in accordance with ASC 830, Foreign Currency Translation Matters (f) Income Taxes The Company accounts for income taxes using the asset and liability method in accordance with ASC 740, Income Taxes (g)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h) Financial Instru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markets that are not active. Level 3 Level 3 applies to assets or liabilities for which there are unobservable inputs to the valuation methodology that are significant to the measurement of the fair value of the assets or liabilities. As of April 30, 2015 and 2014, the Company believes the amounts reported for cash, payables, accrued liabilities and amounts due to related parties approximate their fair values due to the nature or duration of these instruments. In addition, the fair value of certain of the Companys convertible notes was not determinable since there has been no current market value for the Companys common stock. Accordingly, no beneficial conversion feature or derivative liabilities were determinable or have been recognized related to these convertible notes payable. Convertible notes payable to an institutional investor and related derivative liability are measured at fair value on a recurring basis and estimated as follows at April 30, 2015 and 2014: 2015 Total Level 1 Level 2 Level 3 Derivative liability $ 47,808 $ - $ - $ 47,808 Convertible notes payable 54,000 - - 54,000 Total liabilities measured at fair value $ 101,808 $ - $ - $ 101,808 2014 Total Level 1 Level 2 Level 3 Derivative liability $ 63,359 $ - $ - $ 63,359 Convertible notes payable 42,500 - - 42,500 Total liabilities measured at fair value $ 105,859 $ - $ - $ 105,859 The Companys accounting policy for equity instruments issued to consultants and vendors in exchange for goods and services follows the provisions of ASC 505, Equity Based Payments to Non Employees (i) Non-Monetary Transactions All issuances of the Companys common stock for non-cash consideration have been assigned a dollar amount equaling either the market value of the shares issued or the value of consideration received whichever is more readily determinable. The majority of the non-cash consideration received pertains to services rendered by consultants and others and has been valued at the market value of the shares issued. The Companys accounting policy for equity instruments issued to consultants and vendors in exchange for goods and services follows the provisions of ASC 505, Equity Based Payments to Non Employees In the case of equity instruments issued to consultants, the fair value of the equity instrument is recognized over the term of the consulting agreement. (j) Comprehensive Loss ASC 220, Comprehensive Income, (k) Cash and Cash Equivalents The Company considers all investments purchased with original maturity of three or fewer months to be cash equivalents.</t>
  </si>
  <si>
    <t>3. Mineral Claims</t>
  </si>
  <si>
    <t xml:space="preserve">3. Mineral Claims On March 12, 2011, the Companys wholly owned subsidiary, Long Canyon, acquired a 100% interest in 30 mineral claims located in the State of Nevada for $37,820. This amount has been recorded as mineral claims, a non-current asset in the Companys condensed consolidated balance sheets. On March 19, 2011, the Company acquired a 100% interest in 15 of the mineral claims acquired by Long Canyon for $17,830 consisting of $17,770 in cash and a payable of $60. On July 22, 2011, that payable was satisfied with the issuance of 600,000 shares of Series A Preferred Stock at $0.0001 per share issued to a related party of Long Canyon. In August 2013, the Company paid $6,600 for government and claim fees relating to the 30 mineral claims owned by the Company for the twelve months beginning September 1, 2013, $2,200 of which were recognized as prepaid expenses as of April 30, 2014. In August 2014, the Company incurred costs of $6,600 for government and claim fees relating to the 30 mineral claims owned by the Company for the twelve months beginning September 1, 2014, $2,200 of which were recognized as prepaid expenses as of April 30, 2015. On May 15, 2011, Long Canyon entered into an option agreement with EMAC Handels AG (EMAC) of Pfaeffikon, Switzerland, a related party. EMAC owned and controlled a 100% interest in 275 mineral lease claims situated on approximately 6,250 acres of mineral lease properties adjoining the 640 acres owned by Long Canyon. EMAC initially acquired these claims from DRLLC. The option agreement allowed Long Canyon to earn a 100% interest in the 6,250 acres for the exercise price of $900,000 cash. The agreement also provided to EMAC a 2% Net Smelter Royalty on the 275 claims subject to the option agreement. On May 31, 2014 pursuant to an extension of the option agreement, the exercise period of the option agreement was extended to December 31, 2014. On April 7, 2014, the Company, on behalf of its wholly owned subsidiary, Long Canyon, executed an agreement with EMAC, the majority shareholder of the Company at the date of the agreement and a related party, to acquire a 100% interest in 180 mineral lease claims in the Long Canyon Trend area of Elko, County, Nevada. The Company issued 12,000,000 restricted shares of its common stock to EMAC valued at $240,000, the historical cost basis of the mineral properties to EMAC. This amount was recorded as mineral claims, a non-current asset in the Companys consolidated balance sheets. Canyon Gold and EMAC were unable to make the required annual mineral lease payments due in September 2014 to maintain the 275 optioned claims and the 180 purchased claims. Therefore, these mineral interests were not renewed and the $240,000 cost basis of the 180 mineral lease claims was expensed as abandoned mineral claims in the consolidated statement of operations for the year ended April 30, 2015. </t>
  </si>
  <si>
    <t>4. Related Party Transactions and Balances</t>
  </si>
  <si>
    <t>4. Related Party Transactions and Balances Management and administrative services are compensated as per a Service Agreement between the Company and its Chief Executive Officer executed on April 30, 2011, a Service Agreement between the Company and its former Chief Executive Officer executed on December 6, 2012, and an Administration Agreement with a related party executed on March 15, 2011 and renewed on May 1, 2015, whereby the fee is based on services provided and invoiced by related parties on a monthly basis and the fees are paid in cash when possible or with common stock. The Company also, from time to time, has some of its expenses paid by related parties with the intent to repay. These types of transactions, when incurred, result in payables to related parties in the Companys consolidated financial statements as a necessary part of funding the Companys operations. As discussed in Note 3, in 2011 the Company entered into an agreement with a related party wherein the Company had the option to acquire 100% interest in an additional 275 mineral claims located in the same areas in Nevada as the mineral claims previously acquired. The option was cancelled during the year ended April 30, 2015. See Note 3 for discussion of the acquisition of mineral claims from a related party. As of April 30, 2015 and 2014, the Company had payable balances due to related parties totaling $369,178 and $399,905, respectively, which resulted from transactions with significant shareholders. Convertible notes payable  related parties consisted of the following at April 30: 2015 2014 Note payable to related party, no interest, convertible into common stock of the Company at $0.10 per share, imputed interest at 9% per annum $ 25,000 $ 25,000 Note payable to related party, interest at 6%, convertible into common stock of the Company at $0.10 per share 32,050 - Note payable to related party, no interest, convertible into common stock of the Company at $0.10 per share, imputed interest at 9% per annum - 101,000 Note payable to related party, no interest, convertible into common stock of the Company at $0.10 per share, imputed interest at 9% per annum - 30,000 $ 57,050 $ 156,000 On May 4, 2014, the Company issued 1,507,080 shares of its common stock in the conversion of the $101,000 convertible note payable - related party and accrued interest payable  related party of $49,708. On May 4, 2014, the Company issued 600,000 shares of its common stock in the conversion of the $30,000 convertible note payable  related party. Convertible notes payable  related parties issued prior to the fiscal year ended April 30, 2014 were convertible 30 days from the first day the Companys common shares are qualified for trading on the OTC Bulletin Board, which occurred in November 2012. As of April 30, 2015, the convertible note payable  related party of $25,000 had not been converted and therefore is in default. Historically, there has been no determinable and active market value for the Companys common stock. Accordingly, no beneficial conversion feature or derivative liabilities were determinable or have been recognized related to the Companys convertible notes payable  related parties. These convertible features will be evaluated in subsequent periods for fair value determination. Notes payable  related parties are currently in default and consisted of the following at April 30: 2015 2014 Note payable to related party, with interest at 6% per annum, due September 15, 2013 $ 24,656 $ 24,656 Note payable to related party, with interest at 6% per annum, due March 8, 2014 7,500 7,500 Note payable to related party, with interest at 6% per annum, due December 5, 2013 47,500 47,500 $ 79,656 $ 79,656 Accrued interest payable  related parties was $11,143 and $50,613 at April 30, 2015 and 2014, respectively.</t>
  </si>
  <si>
    <t>5. Convertible Notes Payable</t>
  </si>
  <si>
    <t>5. Convertible Notes Payable Convertible notes payable consisted of the following at April 30: 2015 2014 Note payable, no interest, convertible into common stock of the Company at $0.05 per share $ 11,000 $ 36,000 Note payable, no interest, convertible into common stock of the Company at $0.10 per share 90 days from demand 141,150 141,150 Note payable, no interest, convertible into common stock of the Company at $0.10 per share on a quarterly basis 14,500 - Note payable to institutional investor, with interest at 8% per annum, convertible into common stock of the Company at defined conversion price, maturing on September 5, 2015 38,000 - Note payable to institutional investor, with interest at 8% per annum, convertible into common stock of the Company at defined conversion price, maturing on December 4, 2015 16,000 - Note payable to institutional investor, with interest at 8% per annum, convertible into common stock of the Company at defined conversion price - 42,500 Note payable, no interest, convertible into common stock of the Company at $0.125 per share, imputed interest at 9% per annum - 100,000 Note payable, with interest at 6% per annum, convertible into common stock of the Company at $0.05 per share - 25,010 Other, with interest at 6% per annum 9,000 9,000 Less discount (29,902) (30,881) $ 199,748 $ 322,779 The convertible notes payable with balances of $11,000 and $141,150 at April 30, 2015 were convertible 30 days from the first day the Companys common shares are qualified for trading on the OTC Bulletin Board, which occurred in November 2012. As of April 30, 2015, these convertible notes had not been converted and therefore were in default. On May 4, 2014, the Company issued 800,000 shares of its common stock in the conversion of the $100,000 convertible note payable. On May 4, 2014, the Company issued 1,000,000 shares of its common stock in the conversion of the $25,010 convertible note payable, $25,000 of the $36,000 convertible note payable, and $2,406 in accrued interest payable, recognizing a gain on settlement of debt of $2,416. On February 13, 2014, the Company entered into a convertible promissory note with an institutional investor (Investor) for $42,500, which bears interest at an annual rate of 8% and matures on November 18, 2014. The Investor has the right, after the first 180 days of the note, to convert the note and accrued interest in whole or in part into shares of the common stock of the Company at a price per share equal to 58% (representing a discount rate of 42%) of the average of the lowest three trading prices for the Companys common stock during the ten trading day period ending one trading day prior to the date of the conversion notice. At any time for the period beginning on the date of the note and ending on the date which is 30 days following the date of the note, the Company may prepay the note upon payment of an amount equal to the outstanding principal multiplied by 120%, together with accrued and unpaid interest. The amount of the prepayment increases every subsequent 30 days to 125%, 130%, 135%, 140% and 145% of the outstanding principal together with accrued and unpaid interest. After the expiration of 180 days following the date of the note, the Company will have no right of prepayment. At the inception of the convertible note to institutional investor, the Company recorded debt issuance costs of $2,500 in prepaid expenses, a debt discount of $42,500 and a derivative liability of $52,962 related to the conversion feature. Interest expense for the amortization of the debt discount is calculated on a straight-line basis over the life of the convertible note. On August 21, 2014, the Company issued 68,966 shares of its common stock in the conversion of $12,000 principal of the convertible note payable to institutional investor. The Company repaid the remaining principal balance of $30,500 in November 2014. On December 3, 2014, the Company entered into a convertible promissory note with an institutional investor for $38,000, which bears interest at an annual rate of 8% and matures on September 5, 2015. The investor has the right, after the first 180 days of the note, to convert the note and accrued interest in whole or in part into shares of the common stock of the Company at a price per share equal to 58% (representing a discount rate of 42%) of the average of the lowest three trading prices for the Companys common stock during the ten trading day period ending one trading day prior to the date of the conversion notice. At any time for the period beginning on the date of the note and ending on the date which is 30 days following the date of the note, the Company may prepay the note upon payment of an amount equal to the outstanding principal multiplied by 120%, together with accrued and unpaid interest. The amount of the prepayment increases every subsequent 30 days to 125%, 130%, 135%, 140% and 145% of the outstanding principal together with accrued and unpaid interest. After the expiration of 180 days following the date of the note, the Company will have no right of prepayment. At the inception of the convertible note to institutional investor, the Company recorded debt issuance costs of $3,000 On March 2, 2015, the Company entered into a convertible promissory note with an institutional investor for $16,000, which bears interest at an annual rate of 8% and matures on December 4, 2015. The investor has the right, after the first 180 days of the note, to convert the note and accrued interest in whole or in part into shares of the common stock of the Company at a price per share equal to 58% (representing a discount rate of 42%) of the average of the lowest three trading prices for the Companys common stock during the ten trading day period ending one trading day prior to the date of the conversion notice. At any time for the period beginning on the date of the note and ending on the date which is 30 days following the date of the note, the Company may prepay the note upon payment of an amount equal to the outstanding principal multiplied by 120%, together with accrued and unpaid interest. The amount of the prepayment increases every subsequent 30 days to 125%, 130%, 135%, 140% and 145% of the outstanding principal together with accrued and unpaid interest. After the expiration of 180 days following the date of the note, the Company will have no right of prepayment. At the inception of the convertible note to institutional investor, the Company recorded debt issuance costs of $500 in prepaid expenses, and a debt discount and derivative liability of $16,000 related to the conversion feature. Interest expense for the amortization of the debt discount is calculated on a straight-line basis over the life of the convertible note. During the years ended April 30, 2015 and 2014, we had the following activity in the accounts related to the convertible notes to institutional investor: Derivative Liability Debt Discount Gain (Loss) on Derivative Liability Derivative liability at inception of the note $ 52,962 $ 42,500 $ (10,462) Loss on derivative liability 10,397 - Amortization of debt discount to interest expense - - Balance at April 30, 2014 63,359 30,881 $ (20,859) Issuance of convertible notes 83,393 53,326 $ (30,069) Gain on derivative liability (53,257) - 53,257 Conversion of debt to shares of common stock and repayment of debt (45,687) (3,842) Amortization of debt discount to interest expense - - Balance at April 30, 2015 $ 47,808 $ 29,902 $ 23,188 The estimated fair value of the derivative liability at April 30, 2015 was calculated using the Black-Scholes pricing model with the following assumptions: Risk-free interest rate 0.06% - 0.15% Expected life in years 0.35  0.60 Dividend yield 0% Expected volatility 111.34% - 133.37% Accrued interest payable was $2,383 and $3,501 at April 30, 2015 and 2014, respectively.</t>
  </si>
  <si>
    <t>6. Income Taxes</t>
  </si>
  <si>
    <t xml:space="preserve">6. Income Taxes Deferred taxes are provided on a liability method whereby deferred tax assets are recognized for deductible temporary differences and operating loss and tax credit carry forwards and deferred liabilities are recognized for taxable temporary differences. Temporary differences are the differences between the reported amounts of assets and liabilities and their tax bases. Deferred tax assets are reduced by the valuation allowances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t April 30: 2015 2014 Deferred tax assets: Net operating loss carryforwards $ 615,900 $ 265,300 Related party accrued interest 12,600 10,500 Accrued expenses  related parties 357,000 101,800 Valuation allowance (985,500) (377,600) Net deferred tax assets $ - $ - The income tax provision (benefit) differs from the amount of income tax determined by applying U.S. Federal, Canada corporate and British Columbia corporate income tax rates to pre-tax loss due to the following: Year Ended April 30, 2015 2014 Book loss $ (149,100) $ (124,000) Non deductible expenses 3,000 76,700 Related party accruals 3,400 16,000 Related party interest 8,100 1,500 Valuation allowance 134,600 29,800 Total $ - $ - At April 30, 2015, the Company had net operating loss carry forwards of approximately $1,579,200 that may be offset against future taxable income through 2036. No tax benefit has been reported in the accompanying consolidated financial statements since the potential tax benefit is offset by a valuation allowance of the same amount. The Company has adopted the Income Tax topic of FASB ASC 740, Accounting for Uncertainty in Income Taxes The Companys policy is to recognize interest accrued related to unrecognized tax benefits in interest expense and penalties in operating expenses. Due to the change in ownership provisions of U.S. federal and Canada and British Columbia income tax laws, operating loss carryforwards are potentially subject to annual limitations. As a result of the change in ownership of Canyon Gold Corp., $1,502,000 of net operating loss carryforwards have been deemed to have been forfeit. The net operating loss balance above reflects the forfeiture of this carryforward. </t>
  </si>
  <si>
    <t>7. Stockholders' Deficit</t>
  </si>
  <si>
    <t xml:space="preserve">7. Stockholders Deficit Common Stock: The Company has 200,000,000 shares of $0.0001 During the year ended April 30, 2015, the Company issued a total of 6,376,047 shares of its common stock: 2,400,000 shares for payables  related parties of $175,000; 1,868,966 shares for conversion of debt of $186,566; 2,107,080 shares for conversion of related party debt of $180,708; and 1 share to adjust the number of common shares outstanding. During the year ended April 30, 2014, the Company issued a total of 13,086,000 shares of its common stock: 1,000 shares for services of $2,000; 85,000 shares for payables  related parties of $170,000; 12,000,000 shares for mineral claims of $240,000 (valued at predecessor cost to a related party); and 1,000,000 shares for payables  related parties of $50,000 assigned to a third party. All issuances of the Companys common stock for non-cash consideration have been assigned a dollar amount equaling either the market value of the shares issued or the value of consideration received whichever is more readily determinable. The majority of the non-cash consideration received pertaining to services rendered by consultants and others has been valued at the market value of the shares issued. Preferred Stock The Company has 20,000,000 shares of $0.0001 par value preferred stock authorized. During the year ended April 30, 2012, the Company issued 600,000 shares of Series A convertible preferred stock to a related party in payment of an outstanding debt. The Series A convertible preferred shares are convertible into ten common voting shares and carry voting rights on the basis of 100 votes per share with rights and preferences being decided by the Board of Directors of the Company. During the year ended April 30, 2012, the Company issued 500,000 shares of Series B convertible preferred stock in the acquisition of Long Canyon (see Note 1). The Series B convertible preferred shares are convertible into ten common voting shares and carry no voting rights. </t>
  </si>
  <si>
    <t>8. Contingencies and Commitments</t>
  </si>
  <si>
    <t xml:space="preserve">8. Contingencies and Commitments (a)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 The Company is currently not aware of any such legal proceedings or claims that the Company believes will have, individually or in the aggregate, a material adverse effect on its business, financial condition or operating results. (b) Indemnities and Guarantees During the normal course of business, the Company has made certain indemnities and guarantees under which it may be required to make payments in relation to certain transactions. The Company indemnifies its directors, officers, employees and agents to the maximum extent permitted under the laws of the State of Nevada. These indemnities include certain agreements with the Company's officers under which the Company may be required to indemnify such person for liabilities arising out of their employment relationship.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and no liabilities have been recorded for these indemnities and guarantees in the accompanying consolidated balance sheets. (c) Commitments The Company has the following commitments as of April 30, 2014: a) Administration Agreement with EMAC Handels AG, signed on April 20, 2011, for a six year term and renewed effective May 1, 2014. From May 2011 to April 2013, the Company paid EMAC a monthly fee of $3,500 for administration services, office rent of $250 , and office supplies of $125 . Commencing May 1, 2013, the monthly fee for administration services increased to $5,000 . Extraordinary expenses are invoiced by EMAC on a quarterly basis. The fee may be paid in cash and or with common stock. b) Agreement with Stephen M. Studdert, President of Long Canyon, for administration fees of $2,500 per month, signed on December 6, 2012. The fees may be paid in cash and or with common stock. c) In order to maintain the Companys claims and/or leases, the Company must make annual payments to the Bureau of Land Management (BLM) and the State of Nevada, due in September of each year. Payment to the BLM is currently $150 per claim and the State of Nevada is currently $70 per claim. </t>
  </si>
  <si>
    <t>9. Recent Accounting Pronouncements</t>
  </si>
  <si>
    <t>9. Recent Accounting Pronouncements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For public entities, th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The Company adopted the provisions of ASU No. 2014-10 during its first fiscal quarter ended July 31, 2014. In August 2014, the FASB issued ASU No. 2014-15, Presentation of Financial Statements  Going Concern (Subtopic 310-40): Disclosure of Uncertainties about an Entitys Ability to Continue as a Going Concern. In April 2015, the Financial Accounting Standards Board issued ASU No. 2015-03, Interest  Imputation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compan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The Company has not determined the impact of the future adoption of the provisions of ASU No. 2015-03 on its consolidated financial statements..</t>
  </si>
  <si>
    <t>10. Supplemental Statement of Cash Flows Information</t>
  </si>
  <si>
    <t xml:space="preserve">10. Supplemental Statement of Cash Flows Information During the years ended April 30, 2015 and 2014, the Company paid no amounts for income taxes. During the years ended April 30, 2015 and 2014, the Company paid $1,550 and $0 for interest. During the year ended April 30, 2015, the Company had the following non-cash financing and investing activities: · · · · During the year ended April 30, 2014, the Company had the following non-cash financing and investing activities: · · · · · </t>
  </si>
  <si>
    <t>11. Subsequent Events</t>
  </si>
  <si>
    <t>11. Subsequent Events In accordance with ASC 855, Subsequent Events Vaportech Acquisition On June 6, 2015, the Company entered into an agreement to acquire 90% of Vaportech3d LLC, a privately held Nevada limited liability company, formerly known as EMAC Holdings, LLC, a related party, (Vaportech), owner of the Cedar Leaf Oil Vapor Technology (the Technology). Vaportech will operate as a subsidiary of the Company and the acquisition will be accounted for as a business acquisition. In consideration for the acquisition, the Company will issue 500,000 shares of the Companys Series B convertible preferred stock ( Series B Shares In addition to the 500,000 Series B Shares to be issued at the closing, the Company will use its best efforts to secure up to a maximum of $500,000 in funding and to assist with planned operational expansion and operation of Vaportech and the Technology. There can be no assurance that the necessary funds will be raised. Also, the Company will pay additional Series B Shares in the event gross sales of the Technology attain the following thresholds: Gross sales of $5,000,000 250,000 shares Accumulated gross sales of $18,000,000 500,000 shares Accumulated gross sales of $36,000,000 1,000,000 shares The previous owner of the Technology and 10% owner of Vaportech will receive a royalty of 5% of gross sales. Because Vaportech was a related party prior to the acquisition, we anticipate the value of the shares issued will be recorded at the predecessor cost of the assets and liabilities of Vaportech. Convertible Note Payable In June 2015, the Company paid an institutional investor $25,000, $14,286 principal of the $38,000 convertible note payable and $10,714 in early payment penalties. The $25,000 was provided to the Company by lenders in the form of short-term loans. In addition, on July 1, 2015, the institutional investor converted $10,014 principal of the convertible loan into 181,748 shares of the Companys common stock.</t>
  </si>
  <si>
    <t>1. Nature of Operations and Continuation of Business: Going Concern (Policies)</t>
  </si>
  <si>
    <t>Policies</t>
  </si>
  <si>
    <t>Going Concern</t>
  </si>
  <si>
    <t>Going Concern These consolidated financial statements have been prepared in accordance with accounting principles generally accepted in the United States of America applicable to a going concern. Through April 30, 2015, the Company has no revenues, has accumulated losses of $1,787,276 since inception on June 19, 2008 and a working capital deficit of $870,424 and expects to incur further losses in the development of its business, all of which cast substantial doubt about the Companys ability to continue as a going concern. Management plans to continue to provide for the Company's capital needs during the year ending April 30, 2016 by issuing debt and equity securities and by the continued support of its related parties (see Note 4). The consolidated financial statements do not include any adjustments relating to the recoverability and classification of recorded asset amounts or amounts and classification of liabilities that might be necessary should the Company be unable to continue in existence. There is no assurance that funding will be available to continue the Companys business operations.</t>
  </si>
  <si>
    <t>2. Summary of Significant Accounting Policies: Basis of Presentation (Policies)</t>
  </si>
  <si>
    <t>Basis of Presentation</t>
  </si>
  <si>
    <t>(a) Basis of Presentation These consolidated financial statements have been prepared in accordance with accounting principles generally accepted in the United States. The Companys fiscal year end is April 30. These consolidated financial statements include the accounts of the Company and its wholly owned subsidiary, Long Canyon Gold Resources Corp. (Long Canyon). All inter-company transactions and balances have been eliminated.</t>
  </si>
  <si>
    <t>2. Summary of Significant Accounting Policies: Exploration Costs (Policies)</t>
  </si>
  <si>
    <t>Exploration Costs</t>
  </si>
  <si>
    <t>(b) Exploration Costs All exploration costs, including sampling, metallurgical, engineering, contractor costs, and efforts to obtain mineral rights have been charged to expense as incurred.</t>
  </si>
  <si>
    <t>2. Summary of Significant Accounting Policies: Basic and Diluted Net Loss Per Share (Policies)</t>
  </si>
  <si>
    <t>Basic and Diluted Net Loss Per Share</t>
  </si>
  <si>
    <t>(c) Basic and Diluted Net Loss per Share The Company computes net loss per share in accordance with ASC 260, Earnings per Share Since we had no dilutive effect of stock options, warrants or convertible debt for the years ended April 30, 2015 and 2014, basic weighted average number of common shares outstanding is the same as our diluted weighted average number of common shares outstanding.</t>
  </si>
  <si>
    <t>2. Summary of Significant Accounting Policies: Revenue Recognition (Policies)</t>
  </si>
  <si>
    <t>Revenue Recognition</t>
  </si>
  <si>
    <t>(d) Revenue Recognition Revenues from the sale of products will be recorded when the product is shipped, title and risk of loss have transferred to the purchaser, payment terms are fixed or determinable and payment is reasonably assured. Revenues from service contracts will be recognized when performance of the service is complete or over the term of the contract.</t>
  </si>
  <si>
    <t>2. Summary of Significant Accounting Policies: Foreign Currency Translation (Policies)</t>
  </si>
  <si>
    <t>Foreign Currency Translation</t>
  </si>
  <si>
    <t>(e) Foreign Currency Translation The Companys financial instruments and reporting currency is the United States dollar. Monetary assets and liabilities denominated in foreign currencies are translated in accordance with ASC 830, Foreign Currency Translation Matters</t>
  </si>
  <si>
    <t>2. Summary of Significant Accounting Policies: Income Taxes (Policies)</t>
  </si>
  <si>
    <t>Income Taxes</t>
  </si>
  <si>
    <t>(f) Income Taxes The Company accounts for income taxes using the asset and liability method in accordance with ASC 740, Income Taxes</t>
  </si>
  <si>
    <t>2. Summary of Significant Accounting Policies: Use of Estimates (Policies)</t>
  </si>
  <si>
    <t>Use of Estimates</t>
  </si>
  <si>
    <t>(g)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2. Summary of Significant Accounting Policies: Financial Instruments (Policies)</t>
  </si>
  <si>
    <t>Financial Instruments</t>
  </si>
  <si>
    <t>(h) Financial Instru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markets that are not active. Level 3 Level 3 applies to assets or liabilities for which there are unobservable inputs to the valuation methodology that are significant to the measurement of the fair value of the assets or liabilities. As of April 30, 2015 and 2014, the Company believes the amounts reported for cash, payables, accrued liabilities and amounts due to related parties approximate their fair values due to the nature or duration of these instruments. In addition, the fair value of certain of the Companys convertible notes was not determinable since there has been no current market value for the Companys common stock. Accordingly, no beneficial conversion feature or derivative liabilities were determinable or have been recognized related to these convertible notes payable. Convertible notes payable to an institutional investor and related derivative liability are measured at fair value on a recurring basis and estimated as follows at April 30, 2015 and 2014: 2015 Total Level 1 Level 2 Level 3 Derivative liability $ 47,808 $ - $ - $ 47,808 Convertible notes payable 54,000 - - 54,000 Total liabilities measured at fair value $ 101,808 $ - $ - $ 101,808 2014 Total Level 1 Level 2 Level 3 Derivative liability $ 63,359 $ - $ - $ 63,359 Convertible notes payable 42,500 - - 42,500 Total liabilities measured at fair value $ 105,859 $ - $ - $ 105,859 The Companys accounting policy for equity instruments issued to consultants and vendors in exchange for goods and services follows the provisions of ASC 505, Equity Based Payments to Non Employees</t>
  </si>
  <si>
    <t>2. Summary of Significant Accounting Policies: Non-monetary Transactions (Policies)</t>
  </si>
  <si>
    <t>Non-monetary Transactions</t>
  </si>
  <si>
    <t>(i) Non-Monetary Transactions All issuances of the Companys common stock for non-cash consideration have been assigned a dollar amount equaling either the market value of the shares issued or the value of consideration received whichever is more readily determinable. The majority of the non-cash consideration received pertains to services rendered by consultants and others and has been valued at the market value of the shares issued. The Companys accounting policy for equity instruments issued to consultants and vendors in exchange for goods and services follows the provisions of ASC 505, Equity Based Payments to Non Employees In the case of equity instruments issued to consultants, the fair value of the equity instrument is recognized over the term of the consulting agreement.</t>
  </si>
  <si>
    <t>2. Summary of Significant Accounting Policies: Comprehensive Loss (Policies)</t>
  </si>
  <si>
    <t>Comprehensive Loss</t>
  </si>
  <si>
    <t xml:space="preserve">(j) Comprehensive Loss ASC 220, Comprehensive Income, </t>
  </si>
  <si>
    <t>2. Summary of Significant Accounting Policies: Cash and Cash Equivalents (Policies)</t>
  </si>
  <si>
    <t>Cash and Cash Equivalents</t>
  </si>
  <si>
    <t>(k) Cash and Cash Equivalents The Company considers all investments purchased with original maturity of three or fewer months to be cash equivalents.</t>
  </si>
  <si>
    <t>2. Summary of Significant Accounting Policies: Financial Instruments: Fair Value, Assets Measured on Recurring Basis (Tables)</t>
  </si>
  <si>
    <t>Tables/Schedules</t>
  </si>
  <si>
    <t>Fair Value, Assets Measured on Recurring Basis</t>
  </si>
  <si>
    <t xml:space="preserve"> 2015 Total Level 1 Level 2 Level 3 Derivative liability $ 47,808 $ - $ - $ 47,808 Convertible notes payable 54,000 - - 54,000 Total liabilities measured at fair value $ 101,808 $ - $ - $ 101,808 2014 Total Level 1 Level 2 Level 3 Derivative liability $ 63,359 $ - $ - $ 63,359 Convertible notes payable 42,500 - - 42,500 Total liabilities measured at fair value $ 105,859 $ - $ - $ 105,859 </t>
  </si>
  <si>
    <t>4. Related Party Transactions and Balances: Schedule of Convertible Notes Payable Related Parties (Tables)</t>
  </si>
  <si>
    <t>Schedule of Convertible Notes Payable Related Parties</t>
  </si>
  <si>
    <t xml:space="preserve"> 2015 2014 Note payable to related party, no interest, convertible into common stock of the Company at $0.10 per share, imputed interest at 9% per annum $ 25,000 $ 25,000 Note payable to related party, interest at 6%, convertible into common stock of the Company at $0.10 per share 32,050 - Note payable to related party, no interest, convertible into common stock of the Company at $0.10 per share, imputed interest at 9% per annum - 101,000 Note payable to related party, no interest, convertible into common stock of the Company at $0.10 per share, imputed interest at 9% per annum - 30,000 $ 57,050 $ 156,000</t>
  </si>
  <si>
    <t>4. Related Party Transactions and Balances: Schedule of Notes Payable Related Parties (Tables)</t>
  </si>
  <si>
    <t>Schedule of Notes Payable Related Parties</t>
  </si>
  <si>
    <t xml:space="preserve"> 2015 2014 Note payable to related party, with interest at 6% per annum, due September 15, 2013 $ 24,656 $ 24,656 Note payable to related party, with interest at 6% per annum, due March 8, 2014 7,500 7,500 Note payable to related party, with interest at 6% per annum, due December 5, 2013 47,500 47,500 $ 79,656 $ 79,656</t>
  </si>
  <si>
    <t>5. Convertible Notes Payable: Schedule of Convertible Notes Payable (Tables)</t>
  </si>
  <si>
    <t>Schedule of Convertible Notes Payable</t>
  </si>
  <si>
    <t xml:space="preserve"> 2015 2014 Note payable, no interest, convertible into common stock of the Company at $0.05 per share $ 11,000 $ 36,000 Note payable, no interest, convertible into common stock of the Company at $0.10 per share 90 days from demand 141,150 141,150 Note payable, no interest, convertible into common stock of the Company at $0.10 per share on a quarterly basis 14,500 - Note payable to institutional investor, with interest at 8% per annum, convertible into common stock of the Company at defined conversion price, maturing on September 5, 2015 38,000 - Note payable to institutional investor, with interest at 8% per annum, convertible into common stock of the Company at defined conversion price, maturing on December 4, 2015 16,000 - Note payable to institutional investor, with interest at 8% per annum, convertible into common stock of the Company at defined conversion price - 42,500 Note payable, no interest, convertible into common stock of the Company at $0.125 per share, imputed interest at 9% per annum - 100,000 Note payable, with interest at 6% per annum, convertible into common stock of the Company at $0.05 per share - 25,010 Other, with interest at 6% per annum 9,000 9,000 Less discount (29,902) (30,881) $ 199,748 $ 322,779</t>
  </si>
  <si>
    <t>5. Convertible Notes Payable: Schedule of Derivative Liability Related to the Conversion Feature (Tables)</t>
  </si>
  <si>
    <t>Schedule of Derivative Liability Related to the Conversion Feature</t>
  </si>
  <si>
    <t xml:space="preserve"> Derivative Liability Debt Discount Gain (Loss) on Derivative Liability Derivative liability at inception of the note $ 52,962 $ 42,500 $ (10,462) Loss on derivative liability 10,397 - Amortization of debt discount to interest expense - - Balance at April 30, 2014 63,359 30,881 $ (20,859) Issuance of convertible notes 83,393 53,326 $ (30,069) Gain on derivative liability (53,257) - 53,257 Conversion of debt to shares of common stock and repayment of debt (45,687) (3,842) Amortization of debt discount to interest expense - - Balance at April 30, 2015 $ 47,808 $ 29,902 $ 23,188</t>
  </si>
  <si>
    <t>5. Convertible Notes Payable: Schedule of Assumptions for Fair Value as of Balance Sheet Date of Assets or Liabilities (Tables)</t>
  </si>
  <si>
    <t>Schedule of Assumptions for Fair Value as of Balance Sheet Date of Assets or Liabilities</t>
  </si>
  <si>
    <t xml:space="preserve"> Risk-free interest rate 0.06% - 0.15% Expected life in years 0.35  0.60 Dividend yield 0% Expected volatility 111.34% - 133.37%</t>
  </si>
  <si>
    <t>6. Income Taxes: Schedule of Deferred Tax Assets and Liabilities (Tables)</t>
  </si>
  <si>
    <t>Schedule of Deferred Tax Assets and Liabilities</t>
  </si>
  <si>
    <t xml:space="preserve"> 2015 2014 Deferred tax assets: Net operating loss carryforwards $ 615,900 $ 265,300 Related party accrued interest 12,600 10,500 Accrued expenses  related parties 357,000 101,800 Valuation allowance (985,500) (377,600) Net deferred tax assets $ - $ -</t>
  </si>
  <si>
    <t>6. Income Taxes: Schedule of Effective Income Tax Rate Reconciliation (Tables)</t>
  </si>
  <si>
    <t>Schedule of Effective Income Tax Rate Reconciliation</t>
  </si>
  <si>
    <t xml:space="preserve"> Year Ended April 30, 2015 2014 Book loss $ (149,100) $ (124,000) Non deductible expenses 3,000 76,700 Related party accruals 3,400 16,000 Related party interest 8,100 1,500 Valuation allowance 134,600 29,800 Total $ - $ -</t>
  </si>
  <si>
    <t>1. Nature of Operations and Continuation of Business (Details) - shares</t>
  </si>
  <si>
    <t>Jul. 20, 2011</t>
  </si>
  <si>
    <t>Details</t>
  </si>
  <si>
    <t>Share Exchange - Common Shares</t>
  </si>
  <si>
    <t>Share Exchange - Series B Preferred Shares</t>
  </si>
  <si>
    <t>1. Nature of Operations and Continuation of Business: Going Concern (Details) - USD ($)</t>
  </si>
  <si>
    <t>82 Months Ended</t>
  </si>
  <si>
    <t>Working capital deficit</t>
  </si>
  <si>
    <t>2. Summary of Significant Accounting Policies: Basic and Diluted Net Loss Per Share (Details)</t>
  </si>
  <si>
    <t>Apr. 30, 2015shares</t>
  </si>
  <si>
    <t>Convertible debt and related accrued interest payable convertible into common shares</t>
  </si>
  <si>
    <t>2. Summary of Significant Accounting Policies: Financial Instruments: Fair Value, Assets Measured on Recurring Basis (Details) - USD ($)</t>
  </si>
  <si>
    <t>Derivative Liability, Fair Value, Gross Asset</t>
  </si>
  <si>
    <t>Convertible Promissory Note</t>
  </si>
  <si>
    <t>Derivative Liability, Fair Value, Amount Not Offset Against Collateral</t>
  </si>
  <si>
    <t>Fair Value, Inputs, Level 3</t>
  </si>
  <si>
    <t>3. Mineral Claims (Details) - USD ($)</t>
  </si>
  <si>
    <t>Aug. 31, 2014</t>
  </si>
  <si>
    <t>Aug. 31, 2013</t>
  </si>
  <si>
    <t>Jul. 22, 2011</t>
  </si>
  <si>
    <t>May. 15, 2011</t>
  </si>
  <si>
    <t>Mar. 19, 2011</t>
  </si>
  <si>
    <t>Payments for mineral claims</t>
  </si>
  <si>
    <t>Cash payments for mineral claims</t>
  </si>
  <si>
    <t>Payable for mineral claims</t>
  </si>
  <si>
    <t>Shares of Series A stock issued for payable for mineral claims</t>
  </si>
  <si>
    <t>Shares of Series A stock issued for payable for mineral claims price per share</t>
  </si>
  <si>
    <t>Government and claim fees</t>
  </si>
  <si>
    <t>Prepaid Expense, Current</t>
  </si>
  <si>
    <t>Consideration for acquisition of 275 mineral mines</t>
  </si>
  <si>
    <t>4. Related Party Transactions and Balances (Details) - USD ($)</t>
  </si>
  <si>
    <t>Common Stock | Convertible Note Payable to Related Party 3</t>
  </si>
  <si>
    <t>Common Stock | Convertible Note Payable to Related Party 4</t>
  </si>
  <si>
    <t>4. Related Party Transactions and Balances: Schedule of Convertible Notes Payable Related Parties (Details) - USD ($)</t>
  </si>
  <si>
    <t>Convertible Note Payable to Related Party 1</t>
  </si>
  <si>
    <t>Convertible Note Payable to Related Party 2</t>
  </si>
  <si>
    <t>Convertible Note Payable to Related Party 3</t>
  </si>
  <si>
    <t>Convertible Note Payable to Related Party 4</t>
  </si>
  <si>
    <t>4. Related Party Transactions and Balances: Schedule of Notes Payable Related Parties (Details) - USD ($)</t>
  </si>
  <si>
    <t>Note payable to related party 1</t>
  </si>
  <si>
    <t>Note payable to related party 2</t>
  </si>
  <si>
    <t>Note payable to related party 3</t>
  </si>
  <si>
    <t>5. Convertible Notes Payable: Schedule of Convertible Notes Payable (Details) - USD ($)</t>
  </si>
  <si>
    <t>Debt Instrument, Unamortized Discount</t>
  </si>
  <si>
    <t>Convertible Note Payable 1</t>
  </si>
  <si>
    <t>Convertible Note Payable 2</t>
  </si>
  <si>
    <t>Convertible Note Payable 3</t>
  </si>
  <si>
    <t>Convertible Note Payable 4</t>
  </si>
  <si>
    <t>Convertible Note Payable 5</t>
  </si>
  <si>
    <t>Convertible Note Payable 6</t>
  </si>
  <si>
    <t>Convertible Note Payable 7</t>
  </si>
  <si>
    <t>Convertible Note Payable 8</t>
  </si>
  <si>
    <t>Other Convertible Debt</t>
  </si>
  <si>
    <t>5. Convertible Notes Payable (Details) - USD ($)</t>
  </si>
  <si>
    <t>1 Months Ended</t>
  </si>
  <si>
    <t>Mar. 31, 2015</t>
  </si>
  <si>
    <t>Dec. 31, 2014</t>
  </si>
  <si>
    <t>Feb. 28, 2014</t>
  </si>
  <si>
    <t>Mar. 02, 2015</t>
  </si>
  <si>
    <t>Dec. 03, 2014</t>
  </si>
  <si>
    <t>Debt Issuance Cost</t>
  </si>
  <si>
    <t>Debt discount related to the conversion feature</t>
  </si>
  <si>
    <t>Derivative Liability Related to the Conversion Feature</t>
  </si>
  <si>
    <t>Common Stock | Convertible Note Payable 7</t>
  </si>
  <si>
    <t>Common Stock | Convertible Note Payable 8</t>
  </si>
  <si>
    <t>Common Stock | Convertible Note Payable 6</t>
  </si>
  <si>
    <t>5. Convertible Notes Payable: Schedule of Derivative Liability Related to the Conversion Feature (Details) - USD ($)</t>
  </si>
  <si>
    <t>Derivative Liability</t>
  </si>
  <si>
    <t>Gain (Loss) on Derivative Liability Related to the Conversion Feature</t>
  </si>
  <si>
    <t>Issuance of convertible notes</t>
  </si>
  <si>
    <t>Conversion of debt to shares of common stock and repayment of debt</t>
  </si>
  <si>
    <t>Debt Discount</t>
  </si>
  <si>
    <t>Gain (Loss) on Derivative Liability</t>
  </si>
  <si>
    <t>5. Convertible Notes Payable: Schedule of Assumptions for Fair Value as of Balance Sheet Date of Assets or Liabilities (Details) - 12 months ended Apr. 30, 2015</t>
  </si>
  <si>
    <t>Fair Value Assumptions, Expected Dividend Rate</t>
  </si>
  <si>
    <t>0.00%</t>
  </si>
  <si>
    <t>Minimum</t>
  </si>
  <si>
    <t>Fair Value Assumptions, Risk Free Interest Rate</t>
  </si>
  <si>
    <t>0.06%</t>
  </si>
  <si>
    <t>Fair Value Assumptions, Expected Term</t>
  </si>
  <si>
    <t>4 months 6 days</t>
  </si>
  <si>
    <t>Fair Value Assumptions, Expected Volatility Rate</t>
  </si>
  <si>
    <t>111.34%</t>
  </si>
  <si>
    <t>Maximum</t>
  </si>
  <si>
    <t>0.15%</t>
  </si>
  <si>
    <t>7 months 6 days</t>
  </si>
  <si>
    <t>133.37%</t>
  </si>
  <si>
    <t>6. Income Taxes: Schedule of Deferred Tax Assets and Liabilities (Details) - USD ($)</t>
  </si>
  <si>
    <t>Net operating loss carryforwards</t>
  </si>
  <si>
    <t>Related party accrued interest</t>
  </si>
  <si>
    <t>Accrued expenses related party</t>
  </si>
  <si>
    <t>Valuation allowance</t>
  </si>
  <si>
    <t>6. Income Taxes: Schedule of Effective Income Tax Rate Reconciliation (Details) - USD ($)</t>
  </si>
  <si>
    <t>Book loss</t>
  </si>
  <si>
    <t>Effective Income Tax Rate Reconciliation, Nondeductible Expense, Amount</t>
  </si>
  <si>
    <t>Related party accruals</t>
  </si>
  <si>
    <t>Related party interest</t>
  </si>
  <si>
    <t>6. Income Taxes (Details)</t>
  </si>
  <si>
    <t>Apr. 30, 2015USD ($)</t>
  </si>
  <si>
    <t>Operating Loss Carryforwards</t>
  </si>
  <si>
    <t>Operating Loss Carryforwards Deemed to have been Forfeit</t>
  </si>
  <si>
    <t>7. Stockholders' Deficit (Details) - USD ($)</t>
  </si>
  <si>
    <t>Apr. 30, 2012</t>
  </si>
  <si>
    <t>Series A Preferred Stock</t>
  </si>
  <si>
    <t>Stock issued in payment of outstanding debt - related party</t>
  </si>
  <si>
    <t>Series B Preferred Stock</t>
  </si>
  <si>
    <t>Stock issued to acquire Long Canyon</t>
  </si>
  <si>
    <t>8. Contingencies and Commitments (Details) - USD ($)</t>
  </si>
  <si>
    <t>Annual Claim Payments - BLM</t>
  </si>
  <si>
    <t>Annual Claim Payments - State of Nevada</t>
  </si>
  <si>
    <t>EMAC Handels AG</t>
  </si>
  <si>
    <t>Monthly fee for administration services</t>
  </si>
  <si>
    <t>Monthly fee for Office Rent</t>
  </si>
  <si>
    <t>Monthly fee for Office Supplies</t>
  </si>
  <si>
    <t>Stephen M Studdert</t>
  </si>
  <si>
    <t>10. Supplemental Statement of Cash Flows Information (Details) - USD ($)</t>
  </si>
  <si>
    <t>Interest Pai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5">
        <v>1533357</v>
      </c>
    </row>
    <row r="9" spans="1:4">
      <c t="s" r="A9" s="4">
        <v>15</v>
      </c>
      <c t="s" r="B9" s="4">
        <v>16</v>
      </c>
    </row>
    <row r="10" spans="1:4">
      <c t="s" r="A10" s="4">
        <v>17</v>
      </c>
      <c t="n" r="C10" s="5">
        <v>21049691</v>
      </c>
    </row>
    <row r="11" spans="1:4">
      <c t="s" r="A11" s="4">
        <v>18</v>
      </c>
      <c t="s" r="B11" s="4">
        <v>19</v>
      </c>
    </row>
    <row r="12" spans="1:4">
      <c t="s" r="A12" s="4">
        <v>20</v>
      </c>
      <c t="s" r="B12" s="4">
        <v>21</v>
      </c>
    </row>
    <row r="13" spans="1:4">
      <c t="s" r="A13" s="4">
        <v>22</v>
      </c>
      <c t="s" r="B13" s="4">
        <v>23</v>
      </c>
    </row>
    <row r="14" spans="1:4">
      <c t="s" r="A14" s="4">
        <v>24</v>
      </c>
      <c t="s" r="B14" s="4">
        <v>23</v>
      </c>
    </row>
    <row r="15" spans="1:4">
      <c t="s" r="A15" s="4">
        <v>25</v>
      </c>
      <c t="n" r="B15" s="5">
        <v>2015</v>
      </c>
    </row>
    <row r="16" spans="1:4">
      <c t="s" r="A16" s="4">
        <v>26</v>
      </c>
      <c t="s" r="B16" s="4">
        <v>27</v>
      </c>
    </row>
    <row r="17" spans="1:4">
      <c t="s" r="A17" s="4">
        <v>28</v>
      </c>
      <c t="n" r="D17" s="6">
        <v>1619976</v>
      </c>
    </row>
    <row r="18" spans="1:4">
      <c t="s" r="A18" s="4">
        <v>29</v>
      </c>
      <c t="s" r="B18" s="4">
        <v>30</v>
      </c>
    </row>
    <row r="19" spans="1:4">
      <c t="s" r="A19" s="4">
        <v>31</v>
      </c>
      <c t="s" r="B19" s="4">
        <v>32</v>
      </c>
    </row>
    <row r="20" spans="1:4">
      <c t="s" r="A20" s="4">
        <v>33</v>
      </c>
      <c t="s" r="B20" s="4">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2</v>
      </c>
      <c t="s" r="B1" s="2">
        <v>1</v>
      </c>
    </row>
    <row r="2" spans="1:2">
      <c t="s" r="B2" s="2">
        <v>2</v>
      </c>
    </row>
    <row r="3" spans="1:2">
      <c t="s" r="A3" s="3">
        <v>146</v>
      </c>
    </row>
    <row r="4" spans="1:2">
      <c t="s" r="A4" s="4">
        <v>152</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4</v>
      </c>
      <c t="s" r="B1" s="2">
        <v>1</v>
      </c>
    </row>
    <row r="2" spans="1:2">
      <c t="s" r="B2" s="2">
        <v>2</v>
      </c>
    </row>
    <row r="3" spans="1:2">
      <c t="s" r="A3" s="3">
        <v>146</v>
      </c>
    </row>
    <row r="4" spans="1:2">
      <c t="s" r="A4" s="4">
        <v>154</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56</v>
      </c>
      <c t="s" r="B1" s="2">
        <v>1</v>
      </c>
    </row>
    <row r="2" spans="1:2">
      <c t="s" r="B2" s="2">
        <v>2</v>
      </c>
    </row>
    <row r="3" spans="1:2">
      <c t="s" r="A3" s="3">
        <v>146</v>
      </c>
    </row>
    <row r="4" spans="1:2">
      <c t="s" r="A4" s="4">
        <v>156</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58</v>
      </c>
      <c t="s" r="B1" s="2">
        <v>1</v>
      </c>
    </row>
    <row r="2" spans="1:2">
      <c t="s" r="B2" s="2">
        <v>2</v>
      </c>
    </row>
    <row r="3" spans="1:2">
      <c t="s" r="A3" s="3">
        <v>146</v>
      </c>
    </row>
    <row r="4" spans="1:2">
      <c t="s" r="A4" s="4">
        <v>158</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0</v>
      </c>
      <c t="s" r="B1" s="2">
        <v>1</v>
      </c>
    </row>
    <row r="2" spans="1:2">
      <c t="s" r="B2" s="2">
        <v>2</v>
      </c>
    </row>
    <row r="3" spans="1:2">
      <c t="s" r="A3" s="3">
        <v>146</v>
      </c>
    </row>
    <row r="4" spans="1:2">
      <c t="s" r="A4" s="4">
        <v>160</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2</v>
      </c>
      <c t="s" r="B1" s="2">
        <v>1</v>
      </c>
    </row>
    <row r="2" spans="1:2">
      <c t="s" r="B2" s="2">
        <v>2</v>
      </c>
    </row>
    <row r="3" spans="1:2">
      <c t="s" r="A3" s="3">
        <v>146</v>
      </c>
    </row>
    <row r="4" spans="1:2">
      <c t="s" r="A4" s="4">
        <v>162</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4</v>
      </c>
      <c t="s" r="B1" s="2">
        <v>1</v>
      </c>
    </row>
    <row r="2" spans="1:2">
      <c t="s" r="B2" s="2">
        <v>2</v>
      </c>
    </row>
    <row r="3" spans="1:2">
      <c t="s" r="A3" s="3">
        <v>146</v>
      </c>
    </row>
    <row r="4" spans="1:2">
      <c t="s" r="A4" s="4">
        <v>164</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66</v>
      </c>
      <c t="s" r="B1" s="2">
        <v>1</v>
      </c>
    </row>
    <row r="2" spans="1:2">
      <c t="s" r="B2" s="2">
        <v>2</v>
      </c>
    </row>
    <row r="3" spans="1:2">
      <c t="s" r="A3" s="3">
        <v>146</v>
      </c>
    </row>
    <row r="4" spans="1:2">
      <c t="s" r="A4" s="4">
        <v>166</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3">
        <v>169</v>
      </c>
    </row>
    <row r="4" spans="1:2">
      <c t="s" r="A4" s="4">
        <v>173</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v>
      </c>
      <c t="s" r="B1" s="2">
        <v>2</v>
      </c>
      <c t="s" r="C1" s="2">
        <v>36</v>
      </c>
    </row>
    <row r="2" spans="1:3">
      <c t="s" r="A2" s="3">
        <v>37</v>
      </c>
    </row>
    <row r="3" spans="1:3">
      <c t="s" r="A3" s="4">
        <v>38</v>
      </c>
      <c t="n" r="B3" s="6">
        <v>183</v>
      </c>
      <c t="n" r="C3" s="6">
        <v>396</v>
      </c>
    </row>
    <row r="4" spans="1:3">
      <c t="s" r="A4" s="4">
        <v>39</v>
      </c>
      <c t="n" r="B4" s="5">
        <v>5858</v>
      </c>
      <c t="n" r="C4" s="5">
        <v>4010</v>
      </c>
    </row>
    <row r="5" spans="1:3">
      <c t="s" r="A5" s="4">
        <v>40</v>
      </c>
      <c t="n" r="B5" s="5">
        <v>6041</v>
      </c>
      <c t="n" r="C5" s="5">
        <v>4406</v>
      </c>
    </row>
    <row r="6" spans="1:3">
      <c t="s" r="A6" s="4">
        <v>41</v>
      </c>
      <c t="n" r="B6" s="5">
        <v>37820</v>
      </c>
      <c t="n" r="C6" s="5">
        <v>277820</v>
      </c>
    </row>
    <row r="7" spans="1:3">
      <c t="s" r="A7" s="4">
        <v>42</v>
      </c>
      <c t="n" r="B7" s="5">
        <v>43861</v>
      </c>
      <c t="n" r="C7" s="5">
        <v>282226</v>
      </c>
    </row>
    <row r="8" spans="1:3">
      <c t="s" r="A8" s="3">
        <v>43</v>
      </c>
    </row>
    <row r="9" spans="1:3">
      <c t="s" r="A9" s="4">
        <v>44</v>
      </c>
      <c t="n" r="B9" s="5">
        <v>109499</v>
      </c>
      <c t="n" r="C9" s="5">
        <v>99567</v>
      </c>
    </row>
    <row r="10" spans="1:3">
      <c t="s" r="A10" s="4">
        <v>45</v>
      </c>
      <c t="n" r="B10" s="5">
        <v>2383</v>
      </c>
      <c t="n" r="C10" s="5">
        <v>3501</v>
      </c>
    </row>
    <row r="11" spans="1:3">
      <c t="s" r="A11" s="4">
        <v>46</v>
      </c>
      <c t="n" r="B11" s="5">
        <v>11143</v>
      </c>
      <c t="n" r="C11" s="5">
        <v>50613</v>
      </c>
    </row>
    <row r="12" spans="1:3">
      <c t="s" r="A12" s="4">
        <v>47</v>
      </c>
      <c t="n" r="B12" s="5">
        <v>47808</v>
      </c>
      <c t="n" r="C12" s="5">
        <v>63359</v>
      </c>
    </row>
    <row r="13" spans="1:3">
      <c t="s" r="A13" s="4">
        <v>48</v>
      </c>
      <c t="n" r="B13" s="5">
        <v>199748</v>
      </c>
      <c t="n" r="C13" s="5">
        <v>322779</v>
      </c>
    </row>
    <row r="14" spans="1:3">
      <c t="s" r="A14" s="4">
        <v>49</v>
      </c>
      <c t="n" r="B14" s="5">
        <v>57050</v>
      </c>
      <c t="n" r="C14" s="5">
        <v>156000</v>
      </c>
    </row>
    <row r="15" spans="1:3">
      <c t="s" r="A15" s="4">
        <v>50</v>
      </c>
      <c t="n" r="B15" s="5">
        <v>79656</v>
      </c>
      <c t="n" r="C15" s="5">
        <v>79656</v>
      </c>
    </row>
    <row r="16" spans="1:3">
      <c t="s" r="A16" s="4">
        <v>51</v>
      </c>
      <c t="n" r="B16" s="5">
        <v>369178</v>
      </c>
      <c t="n" r="C16" s="5">
        <v>399905</v>
      </c>
    </row>
    <row r="17" spans="1:3">
      <c t="s" r="A17" s="4">
        <v>52</v>
      </c>
      <c t="n" r="B17" s="5">
        <v>876465</v>
      </c>
      <c t="n" r="C17" s="5">
        <v>1175380</v>
      </c>
    </row>
    <row r="18" spans="1:3">
      <c t="s" r="A18" s="4">
        <v>53</v>
      </c>
      <c t="n" r="B18" s="5">
        <v>876465</v>
      </c>
      <c t="n" r="C18" s="5">
        <v>1175380</v>
      </c>
    </row>
    <row r="19" spans="1:3">
      <c t="s" r="A19" s="3">
        <v>54</v>
      </c>
    </row>
    <row r="20" spans="1:3">
      <c t="s" r="A20" s="4">
        <v>55</v>
      </c>
      <c t="n" r="B20" s="5">
        <v>110</v>
      </c>
      <c t="n" r="C20" s="5">
        <v>110</v>
      </c>
    </row>
    <row r="21" spans="1:3">
      <c t="s" r="A21" s="4">
        <v>56</v>
      </c>
      <c t="n" r="B21" s="5">
        <v>2087</v>
      </c>
      <c t="n" r="C21" s="5">
        <v>1450</v>
      </c>
    </row>
    <row r="22" spans="1:3">
      <c t="s" r="A22" s="4">
        <v>57</v>
      </c>
      <c t="n" r="B22" s="5">
        <v>952475</v>
      </c>
      <c t="n" r="C22" s="5">
        <v>408360</v>
      </c>
    </row>
    <row r="23" spans="1:3">
      <c t="s" r="A23" s="4">
        <v>58</v>
      </c>
      <c t="n" r="B23" s="5">
        <v>-1787276</v>
      </c>
      <c t="n" r="C23" s="5">
        <v>-1303074</v>
      </c>
    </row>
    <row r="24" spans="1:3">
      <c t="s" r="A24" s="4">
        <v>59</v>
      </c>
      <c t="n" r="B24" s="5">
        <v>-832604</v>
      </c>
      <c t="n" r="C24" s="5">
        <v>-893154</v>
      </c>
    </row>
    <row r="25" spans="1:3">
      <c t="s" r="A25" s="4">
        <v>60</v>
      </c>
      <c t="n" r="B25" s="6">
        <v>43861</v>
      </c>
      <c t="n" r="C25" s="6">
        <v>2822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5</v>
      </c>
      <c t="s" r="B1" s="2">
        <v>1</v>
      </c>
    </row>
    <row r="2" spans="1:2">
      <c t="s" r="B2" s="2">
        <v>2</v>
      </c>
    </row>
    <row r="3" spans="1:2">
      <c t="s" r="A3" s="3">
        <v>169</v>
      </c>
    </row>
    <row r="4" spans="1:2">
      <c t="s" r="A4" s="4">
        <v>176</v>
      </c>
      <c t="s" r="B4"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69</v>
      </c>
    </row>
    <row r="4" spans="1:2">
      <c t="s" r="A4" s="4">
        <v>179</v>
      </c>
      <c t="s" r="B4"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81</v>
      </c>
      <c t="s" r="B1" s="2">
        <v>1</v>
      </c>
    </row>
    <row r="2" spans="1:2">
      <c t="s" r="B2" s="2">
        <v>2</v>
      </c>
    </row>
    <row r="3" spans="1:2">
      <c t="s" r="A3" s="3">
        <v>169</v>
      </c>
    </row>
    <row r="4" spans="1:2">
      <c t="s" r="A4" s="4">
        <v>182</v>
      </c>
      <c t="s" r="B4"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69</v>
      </c>
    </row>
    <row r="4" spans="1:2">
      <c t="s" r="A4" s="4">
        <v>185</v>
      </c>
      <c t="s" r="B4"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87</v>
      </c>
      <c t="s" r="B1" s="2">
        <v>1</v>
      </c>
    </row>
    <row r="2" spans="1:2">
      <c t="s" r="B2" s="2">
        <v>2</v>
      </c>
    </row>
    <row r="3" spans="1:2">
      <c t="s" r="A3" s="3">
        <v>169</v>
      </c>
    </row>
    <row r="4" spans="1:2">
      <c t="s" r="A4" s="4">
        <v>188</v>
      </c>
      <c t="s" r="B4" s="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90</v>
      </c>
      <c t="s" r="B1" s="2">
        <v>1</v>
      </c>
    </row>
    <row r="2" spans="1:2">
      <c t="s" r="B2" s="2">
        <v>2</v>
      </c>
    </row>
    <row r="3" spans="1:2">
      <c t="s" r="A3" s="3">
        <v>169</v>
      </c>
    </row>
    <row r="4" spans="1:2">
      <c t="s" r="A4" s="4">
        <v>191</v>
      </c>
      <c t="s" r="B4"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69</v>
      </c>
    </row>
    <row r="4" spans="1:2">
      <c t="s" r="A4" s="4">
        <v>194</v>
      </c>
      <c t="s" r="B4" s="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69</v>
      </c>
    </row>
    <row r="4" spans="1:2">
      <c t="s" r="A4" s="4">
        <v>197</v>
      </c>
      <c t="s" r="B4" s="4">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55"/>
  </cols>
  <sheetData>
    <row r="1" spans="1:2">
      <c t="s" r="A1" s="1">
        <v>199</v>
      </c>
      <c t="s" r="B1" s="2">
        <v>1</v>
      </c>
    </row>
    <row r="2" spans="1:2">
      <c t="s" r="B2" s="2">
        <v>2</v>
      </c>
    </row>
    <row r="3" spans="1:2">
      <c t="s" r="A3" s="3">
        <v>169</v>
      </c>
    </row>
    <row r="4" spans="1:2">
      <c t="s" r="A4" s="4">
        <v>200</v>
      </c>
      <c t="s" r="B4" s="4">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69</v>
      </c>
    </row>
    <row r="4" spans="1:2">
      <c t="s" r="A4" s="4">
        <v>203</v>
      </c>
      <c t="s" r="B4" s="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61</v>
      </c>
      <c t="s" r="B1" s="2">
        <v>2</v>
      </c>
      <c t="s" r="C1" s="2">
        <v>36</v>
      </c>
    </row>
    <row r="2" spans="1:3">
      <c t="s" r="A2" s="3">
        <v>62</v>
      </c>
    </row>
    <row r="3" spans="1:3">
      <c t="s" r="A3" s="4">
        <v>63</v>
      </c>
      <c t="n" r="B3" s="7">
        <v>0.0001</v>
      </c>
      <c t="n" r="C3" s="7">
        <v>0.0001</v>
      </c>
    </row>
    <row r="4" spans="1:3">
      <c t="s" r="A4" s="4">
        <v>64</v>
      </c>
      <c t="n" r="B4" s="5">
        <v>20000000</v>
      </c>
      <c t="n" r="C4" s="5">
        <v>20000000</v>
      </c>
    </row>
    <row r="5" spans="1:3">
      <c t="s" r="A5" s="4">
        <v>65</v>
      </c>
      <c t="n" r="B5" s="5">
        <v>1100000</v>
      </c>
      <c t="n" r="C5" s="5">
        <v>1100000</v>
      </c>
    </row>
    <row r="6" spans="1:3">
      <c t="s" r="A6" s="4">
        <v>66</v>
      </c>
      <c t="n" r="B6" s="5">
        <v>1100000</v>
      </c>
      <c t="n" r="C6" s="5">
        <v>1100000</v>
      </c>
    </row>
    <row r="7" spans="1:3">
      <c t="s" r="A7" s="4">
        <v>67</v>
      </c>
      <c t="n" r="B7" s="7">
        <v>0.0001</v>
      </c>
      <c t="n" r="C7" s="7">
        <v>0.0001</v>
      </c>
    </row>
    <row r="8" spans="1:3">
      <c t="s" r="A8" s="4">
        <v>68</v>
      </c>
      <c t="n" r="B8" s="5">
        <v>200000000</v>
      </c>
      <c t="n" r="C8" s="5">
        <v>200000000</v>
      </c>
    </row>
    <row r="9" spans="1:3">
      <c t="s" r="A9" s="4">
        <v>69</v>
      </c>
      <c t="n" r="B9" s="5">
        <v>20867943</v>
      </c>
      <c t="n" r="C9" s="5">
        <v>14491896</v>
      </c>
    </row>
    <row r="10" spans="1:3">
      <c t="s" r="A10" s="4">
        <v>70</v>
      </c>
      <c t="n" r="B10" s="5">
        <v>20867943</v>
      </c>
      <c t="n" r="C10" s="5">
        <v>144918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206</v>
      </c>
    </row>
    <row r="4" spans="1:2">
      <c t="s" r="A4" s="4">
        <v>210</v>
      </c>
      <c t="s" r="B4" s="4">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206</v>
      </c>
    </row>
    <row r="4" spans="1:2">
      <c t="s" r="A4" s="4">
        <v>213</v>
      </c>
      <c t="s" r="B4" s="4">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5</v>
      </c>
      <c t="s" r="B1" s="2">
        <v>1</v>
      </c>
    </row>
    <row r="2" spans="1:2">
      <c t="s" r="B2" s="2">
        <v>2</v>
      </c>
    </row>
    <row r="3" spans="1:2">
      <c t="s" r="A3" s="3">
        <v>206</v>
      </c>
    </row>
    <row r="4" spans="1:2">
      <c t="s" r="A4" s="4">
        <v>216</v>
      </c>
      <c t="s" r="B4" s="4">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206</v>
      </c>
    </row>
    <row r="4" spans="1:2">
      <c t="s" r="A4" s="4">
        <v>219</v>
      </c>
      <c t="s" r="B4" s="4">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206</v>
      </c>
    </row>
    <row r="4" spans="1:2">
      <c t="s" r="A4" s="4">
        <v>222</v>
      </c>
      <c t="s" r="B4" s="4">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4</v>
      </c>
      <c t="s" r="B1" s="2">
        <v>1</v>
      </c>
    </row>
    <row r="2" spans="1:2">
      <c t="s" r="B2" s="2">
        <v>2</v>
      </c>
    </row>
    <row r="3" spans="1:2">
      <c t="s" r="A3" s="3">
        <v>206</v>
      </c>
    </row>
    <row r="4" spans="1:2">
      <c t="s" r="A4" s="4">
        <v>225</v>
      </c>
      <c t="s" r="B4" s="4">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27</v>
      </c>
      <c t="s" r="B1" s="2">
        <v>1</v>
      </c>
    </row>
    <row r="2" spans="1:2">
      <c t="s" r="B2" s="2">
        <v>2</v>
      </c>
    </row>
    <row r="3" spans="1:2">
      <c t="s" r="A3" s="3">
        <v>206</v>
      </c>
    </row>
    <row r="4" spans="1:2">
      <c t="s" r="A4" s="4">
        <v>228</v>
      </c>
      <c t="s" r="B4" s="4">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230</v>
      </c>
      <c t="s" r="B1" s="2">
        <v>1</v>
      </c>
    </row>
    <row r="2" spans="1:3">
      <c t="s" r="B2" s="2">
        <v>2</v>
      </c>
      <c t="s" r="C2" s="2">
        <v>231</v>
      </c>
    </row>
    <row r="3" spans="1:3">
      <c t="s" r="A3" s="3">
        <v>232</v>
      </c>
    </row>
    <row r="4" spans="1:3">
      <c t="s" r="A4" s="4">
        <v>29</v>
      </c>
      <c t="s" r="B4" s="4">
        <v>30</v>
      </c>
    </row>
    <row r="5" spans="1:3">
      <c t="s" r="A5" s="4">
        <v>31</v>
      </c>
      <c t="s" r="B5" s="4">
        <v>32</v>
      </c>
    </row>
    <row r="6" spans="1:3">
      <c t="s" r="A6" s="4">
        <v>233</v>
      </c>
      <c t="n" r="C6" s="5">
        <v>27998699</v>
      </c>
    </row>
    <row r="7" spans="1:3">
      <c t="s" r="A7" s="4">
        <v>234</v>
      </c>
      <c t="n" r="C7" s="5">
        <v>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t="s" r="A1" s="1">
        <v>235</v>
      </c>
      <c t="s" r="B1" s="2">
        <v>1</v>
      </c>
      <c t="s" r="D1" s="2">
        <v>236</v>
      </c>
    </row>
    <row r="2" spans="1:4">
      <c t="s" r="B2" s="2">
        <v>2</v>
      </c>
      <c t="s" r="C2" s="2">
        <v>36</v>
      </c>
      <c t="s" r="D2" s="2">
        <v>2</v>
      </c>
    </row>
    <row r="3" spans="1:4">
      <c t="s" r="A3" s="3">
        <v>232</v>
      </c>
    </row>
    <row r="4" spans="1:4">
      <c t="s" r="A4" s="4">
        <v>90</v>
      </c>
      <c t="n" r="B4" s="6">
        <v>484202</v>
      </c>
      <c t="n" r="C4" s="6">
        <v>364741</v>
      </c>
      <c t="n" r="D4" s="6">
        <v>1787276</v>
      </c>
    </row>
    <row r="5" spans="1:4">
      <c t="s" r="A5" s="4">
        <v>237</v>
      </c>
      <c t="n" r="B5" s="6">
        <v>870424</v>
      </c>
      <c t="n" r="D5" s="6">
        <v>8704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71</v>
      </c>
      <c t="s" r="B1" s="2">
        <v>1</v>
      </c>
    </row>
    <row r="2" spans="1:3">
      <c t="s" r="B2" s="2">
        <v>2</v>
      </c>
      <c t="s" r="C2" s="2">
        <v>36</v>
      </c>
    </row>
    <row r="3" spans="1:3">
      <c t="s" r="A3" s="3">
        <v>72</v>
      </c>
    </row>
    <row r="4" spans="1:3">
      <c t="s" r="A4" s="4">
        <v>73</v>
      </c>
    </row>
    <row r="5" spans="1:3">
      <c t="s" r="A5" s="3">
        <v>74</v>
      </c>
    </row>
    <row r="6" spans="1:3">
      <c t="s" r="A6" s="4">
        <v>75</v>
      </c>
      <c t="n" r="B6" s="6">
        <v>45945</v>
      </c>
      <c t="n" r="C6" s="6">
        <v>125272</v>
      </c>
    </row>
    <row r="7" spans="1:3">
      <c t="s" r="A7" s="4">
        <v>76</v>
      </c>
      <c t="n" r="B7" s="5">
        <v>90000</v>
      </c>
      <c t="n" r="C7" s="5">
        <v>75000</v>
      </c>
    </row>
    <row r="8" spans="1:3">
      <c t="s" r="A8" s="4">
        <v>77</v>
      </c>
      <c t="n" r="B8" s="5">
        <v>53799</v>
      </c>
      <c t="n" r="C8" s="5">
        <v>79472</v>
      </c>
    </row>
    <row r="9" spans="1:3">
      <c t="s" r="A9" s="4">
        <v>78</v>
      </c>
      <c t="n" r="B9" s="5">
        <v>15000</v>
      </c>
      <c t="n" r="C9" s="5">
        <v>30000</v>
      </c>
    </row>
    <row r="10" spans="1:3">
      <c t="s" r="A10" s="4">
        <v>79</v>
      </c>
      <c t="n" r="B10" s="5">
        <v>8800</v>
      </c>
      <c t="n" r="C10" s="5">
        <v>14000</v>
      </c>
    </row>
    <row r="11" spans="1:3">
      <c t="s" r="A11" s="4">
        <v>80</v>
      </c>
      <c t="n" r="B11" s="5">
        <v>240000</v>
      </c>
    </row>
    <row r="12" spans="1:3">
      <c t="s" r="A12" s="4">
        <v>81</v>
      </c>
      <c t="n" r="B12" s="5">
        <v>453544</v>
      </c>
      <c t="n" r="C12" s="5">
        <v>323744</v>
      </c>
    </row>
    <row r="13" spans="1:3">
      <c t="s" r="A13" s="4">
        <v>82</v>
      </c>
      <c t="n" r="B13" s="5">
        <v>-453544</v>
      </c>
      <c t="n" r="C13" s="5">
        <v>-323744</v>
      </c>
    </row>
    <row r="14" spans="1:3">
      <c t="s" r="A14" s="3">
        <v>83</v>
      </c>
    </row>
    <row r="15" spans="1:3">
      <c t="s" r="A15" s="4">
        <v>84</v>
      </c>
      <c t="n" r="B15" s="5">
        <v>-73543</v>
      </c>
      <c t="n" r="C15" s="5">
        <v>-46138</v>
      </c>
    </row>
    <row r="16" spans="1:3">
      <c t="s" r="A16" s="4">
        <v>85</v>
      </c>
      <c t="n" r="B16" s="5">
        <v>23188</v>
      </c>
      <c t="n" r="C16" s="5">
        <v>-20859</v>
      </c>
    </row>
    <row r="17" spans="1:3">
      <c t="s" r="A17" s="4">
        <v>86</v>
      </c>
      <c t="n" r="B17" s="5">
        <v>19697</v>
      </c>
      <c t="n" r="C17" s="5">
        <v>26000</v>
      </c>
    </row>
    <row r="18" spans="1:3">
      <c t="s" r="A18" s="4">
        <v>87</v>
      </c>
      <c t="n" r="B18" s="5">
        <v>-30658</v>
      </c>
      <c t="n" r="C18" s="5">
        <v>-40997</v>
      </c>
    </row>
    <row r="19" spans="1:3">
      <c t="s" r="A19" s="4">
        <v>88</v>
      </c>
      <c t="n" r="B19" s="6">
        <v>-484202</v>
      </c>
      <c t="n" r="C19" s="6">
        <v>-364741</v>
      </c>
    </row>
    <row r="20" spans="1:3">
      <c t="s" r="A20" s="4">
        <v>89</v>
      </c>
    </row>
    <row r="21" spans="1:3">
      <c t="s" r="A21" s="4">
        <v>90</v>
      </c>
      <c t="n" r="B21" s="6">
        <v>-484202</v>
      </c>
      <c t="n" r="C21" s="6">
        <v>-364741</v>
      </c>
    </row>
    <row r="22" spans="1:3">
      <c t="s" r="A22" s="4">
        <v>91</v>
      </c>
      <c t="n" r="B22" s="8">
        <v>-0.02</v>
      </c>
      <c t="n" r="C22" s="8">
        <v>-0.16</v>
      </c>
    </row>
    <row r="23" spans="1:3">
      <c t="s" r="A23" s="4">
        <v>92</v>
      </c>
      <c t="n" r="B23" s="5">
        <v>20733637</v>
      </c>
      <c t="n" r="C23" s="5">
        <v>22336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t="s" r="A1" s="1">
        <v>238</v>
      </c>
      <c t="s" r="B1" s="2">
        <v>239</v>
      </c>
    </row>
    <row r="2" spans="1:2">
      <c t="s" r="A2" s="3">
        <v>232</v>
      </c>
    </row>
    <row r="3" spans="1:2">
      <c t="s" r="A3" s="4">
        <v>240</v>
      </c>
      <c t="n" r="B3" s="5">
        <v>4637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1</v>
      </c>
      <c t="s" r="B1" s="2">
        <v>2</v>
      </c>
      <c t="s" r="C1" s="2">
        <v>36</v>
      </c>
    </row>
    <row r="2" spans="1:3">
      <c t="s" r="A2" s="4">
        <v>242</v>
      </c>
      <c t="n" r="B2" s="6">
        <v>47808</v>
      </c>
      <c t="n" r="C2" s="6">
        <v>63359</v>
      </c>
    </row>
    <row r="3" spans="1:3">
      <c t="s" r="A3" s="4">
        <v>243</v>
      </c>
      <c t="n" r="B3" s="5">
        <v>54000</v>
      </c>
      <c t="n" r="C3" s="5">
        <v>42500</v>
      </c>
    </row>
    <row r="4" spans="1:3">
      <c t="s" r="A4" s="4">
        <v>244</v>
      </c>
      <c t="n" r="B4" s="5">
        <v>101808</v>
      </c>
      <c t="n" r="C4" s="5">
        <v>105859</v>
      </c>
    </row>
    <row r="5" spans="1:3">
      <c t="s" r="A5" s="4">
        <v>245</v>
      </c>
    </row>
    <row r="6" spans="1:3">
      <c t="s" r="A6" s="4">
        <v>242</v>
      </c>
      <c t="n" r="B6" s="5">
        <v>47808</v>
      </c>
      <c t="n" r="C6" s="5">
        <v>63359</v>
      </c>
    </row>
    <row r="7" spans="1:3">
      <c t="s" r="A7" s="4">
        <v>243</v>
      </c>
      <c t="n" r="B7" s="5">
        <v>54000</v>
      </c>
      <c t="n" r="C7" s="5">
        <v>42500</v>
      </c>
    </row>
    <row r="8" spans="1:3">
      <c t="s" r="A8" s="4">
        <v>244</v>
      </c>
      <c t="n" r="B8" s="6">
        <v>101808</v>
      </c>
      <c t="n" r="C8" s="6">
        <v>1058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 customWidth="1" max="7" min="7" width="14"/>
    <col customWidth="1" max="8" min="8" width="14"/>
  </cols>
  <sheetData>
    <row r="1" spans="1:8">
      <c t="s" r="A1" s="1">
        <v>246</v>
      </c>
      <c t="s" r="B1" s="2">
        <v>1</v>
      </c>
    </row>
    <row r="2" spans="1:8">
      <c t="s" r="B2" s="2">
        <v>2</v>
      </c>
      <c t="s" r="C2" s="2">
        <v>36</v>
      </c>
      <c t="s" r="D2" s="2">
        <v>247</v>
      </c>
      <c t="s" r="E2" s="2">
        <v>248</v>
      </c>
      <c t="s" r="F2" s="2">
        <v>249</v>
      </c>
      <c t="s" r="G2" s="2">
        <v>250</v>
      </c>
      <c t="s" r="H2" s="2">
        <v>251</v>
      </c>
    </row>
    <row r="3" spans="1:8">
      <c t="s" r="A3" s="4">
        <v>252</v>
      </c>
      <c t="n" r="B3" s="6">
        <v>37820</v>
      </c>
      <c t="n" r="H3" s="6">
        <v>17830</v>
      </c>
    </row>
    <row r="4" spans="1:8">
      <c t="s" r="A4" s="4">
        <v>253</v>
      </c>
      <c t="n" r="H4" s="5">
        <v>17770</v>
      </c>
    </row>
    <row r="5" spans="1:8">
      <c t="s" r="A5" s="4">
        <v>254</v>
      </c>
      <c t="n" r="H5" s="6">
        <v>60</v>
      </c>
    </row>
    <row r="6" spans="1:8">
      <c t="s" r="A6" s="4">
        <v>255</v>
      </c>
      <c t="n" r="F6" s="5">
        <v>600000</v>
      </c>
    </row>
    <row r="7" spans="1:8">
      <c t="s" r="A7" s="4">
        <v>256</v>
      </c>
      <c t="n" r="F7" s="7">
        <v>0.0001</v>
      </c>
    </row>
    <row r="8" spans="1:8">
      <c t="s" r="A8" s="4">
        <v>257</v>
      </c>
      <c t="n" r="D8" s="6">
        <v>6600</v>
      </c>
      <c t="n" r="E8" s="6">
        <v>6600</v>
      </c>
    </row>
    <row r="9" spans="1:8">
      <c t="s" r="A9" s="4">
        <v>258</v>
      </c>
      <c t="n" r="B9" s="5">
        <v>2200</v>
      </c>
      <c t="n" r="C9" s="6">
        <v>2200</v>
      </c>
    </row>
    <row r="10" spans="1:8">
      <c t="s" r="A10" s="4">
        <v>259</v>
      </c>
      <c t="n" r="G10" s="6">
        <v>900000</v>
      </c>
    </row>
    <row r="11" spans="1:8">
      <c t="s" r="A11" s="4">
        <v>105</v>
      </c>
      <c t="n" r="C11" s="6">
        <v>240000</v>
      </c>
    </row>
    <row r="12" spans="1:8">
      <c t="s" r="A12" s="4">
        <v>80</v>
      </c>
      <c t="n" r="B12" s="6">
        <v>240000</v>
      </c>
    </row>
    <row r="13" spans="1:8">
      <c t="s" r="A13" s="4">
        <v>94</v>
      </c>
    </row>
    <row r="14" spans="1:8">
      <c t="s" r="A14" s="4">
        <v>106</v>
      </c>
      <c t="n" r="C14" s="5">
        <v>12000000</v>
      </c>
    </row>
    <row r="15" spans="1:8">
      <c t="s" r="A15" s="4">
        <v>105</v>
      </c>
      <c t="n" r="C15" s="6">
        <v>1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260</v>
      </c>
      <c t="s" r="B1" s="2">
        <v>1</v>
      </c>
    </row>
    <row r="2" spans="1:3">
      <c t="s" r="B2" s="2">
        <v>2</v>
      </c>
      <c t="s" r="C2" s="2">
        <v>36</v>
      </c>
    </row>
    <row r="3" spans="1:3">
      <c t="s" r="A3" s="4">
        <v>51</v>
      </c>
      <c t="n" r="B3" s="6">
        <v>369178</v>
      </c>
      <c t="n" r="C3" s="6">
        <v>399905</v>
      </c>
    </row>
    <row r="4" spans="1:3">
      <c t="s" r="A4" s="4">
        <v>46</v>
      </c>
      <c t="n" r="B4" s="6">
        <v>11143</v>
      </c>
      <c t="n" r="C4" s="6">
        <v>50613</v>
      </c>
    </row>
    <row r="5" spans="1:3">
      <c t="s" r="A5" s="4">
        <v>94</v>
      </c>
    </row>
    <row r="6" spans="1:3">
      <c t="s" r="A6" s="4">
        <v>115</v>
      </c>
      <c t="n" r="B6" s="5">
        <v>2107080</v>
      </c>
    </row>
    <row r="7" spans="1:3">
      <c t="s" r="A7" s="4">
        <v>261</v>
      </c>
    </row>
    <row r="8" spans="1:3">
      <c t="s" r="A8" s="4">
        <v>115</v>
      </c>
      <c t="n" r="B8" s="5">
        <v>1507080</v>
      </c>
    </row>
    <row r="9" spans="1:3">
      <c t="s" r="A9" s="4">
        <v>262</v>
      </c>
    </row>
    <row r="10" spans="1:3">
      <c t="s" r="A10" s="4">
        <v>115</v>
      </c>
      <c t="n" r="B10" s="5">
        <v>6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3</v>
      </c>
      <c t="s" r="B1" s="2">
        <v>2</v>
      </c>
      <c t="s" r="C1" s="2">
        <v>36</v>
      </c>
    </row>
    <row r="2" spans="1:3">
      <c t="s" r="A2" s="4">
        <v>49</v>
      </c>
      <c t="n" r="B2" s="6">
        <v>57050</v>
      </c>
      <c t="n" r="C2" s="6">
        <v>156000</v>
      </c>
    </row>
    <row r="3" spans="1:3">
      <c t="s" r="A3" s="4">
        <v>264</v>
      </c>
    </row>
    <row r="4" spans="1:3">
      <c t="s" r="A4" s="4">
        <v>49</v>
      </c>
      <c t="n" r="B4" s="5">
        <v>25000</v>
      </c>
      <c t="n" r="C4" s="5">
        <v>25000</v>
      </c>
    </row>
    <row r="5" spans="1:3">
      <c t="s" r="A5" s="4">
        <v>265</v>
      </c>
    </row>
    <row r="6" spans="1:3">
      <c t="s" r="A6" s="4">
        <v>49</v>
      </c>
      <c t="n" r="B6" s="6">
        <v>32050</v>
      </c>
    </row>
    <row r="7" spans="1:3">
      <c t="s" r="A7" s="4">
        <v>266</v>
      </c>
    </row>
    <row r="8" spans="1:3">
      <c t="s" r="A8" s="4">
        <v>49</v>
      </c>
      <c t="n" r="C8" s="5">
        <v>101000</v>
      </c>
    </row>
    <row r="9" spans="1:3">
      <c t="s" r="A9" s="4">
        <v>267</v>
      </c>
    </row>
    <row r="10" spans="1:3">
      <c t="s" r="A10" s="4">
        <v>49</v>
      </c>
      <c t="n" r="C10" s="6">
        <v>3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8</v>
      </c>
      <c t="s" r="B1" s="2">
        <v>2</v>
      </c>
      <c t="s" r="C1" s="2">
        <v>36</v>
      </c>
    </row>
    <row r="2" spans="1:3">
      <c t="s" r="A2" s="4">
        <v>50</v>
      </c>
      <c t="n" r="B2" s="6">
        <v>79656</v>
      </c>
      <c t="n" r="C2" s="6">
        <v>79656</v>
      </c>
    </row>
    <row r="3" spans="1:3">
      <c t="s" r="A3" s="4">
        <v>269</v>
      </c>
    </row>
    <row r="4" spans="1:3">
      <c t="s" r="A4" s="4">
        <v>50</v>
      </c>
      <c t="n" r="B4" s="5">
        <v>24656</v>
      </c>
      <c t="n" r="C4" s="5">
        <v>24656</v>
      </c>
    </row>
    <row r="5" spans="1:3">
      <c t="s" r="A5" s="4">
        <v>270</v>
      </c>
    </row>
    <row r="6" spans="1:3">
      <c t="s" r="A6" s="4">
        <v>50</v>
      </c>
      <c t="n" r="B6" s="5">
        <v>7500</v>
      </c>
      <c t="n" r="C6" s="5">
        <v>7500</v>
      </c>
    </row>
    <row r="7" spans="1:3">
      <c t="s" r="A7" s="4">
        <v>271</v>
      </c>
    </row>
    <row r="8" spans="1:3">
      <c t="s" r="A8" s="4">
        <v>50</v>
      </c>
      <c t="n" r="B8" s="6">
        <v>47500</v>
      </c>
      <c t="n" r="C8" s="6">
        <v>47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2</v>
      </c>
      <c t="s" r="B1" s="2">
        <v>2</v>
      </c>
      <c t="s" r="C1" s="2">
        <v>36</v>
      </c>
    </row>
    <row r="2" spans="1:3">
      <c t="s" r="A2" s="4">
        <v>48</v>
      </c>
      <c t="n" r="B2" s="6">
        <v>199748</v>
      </c>
      <c t="n" r="C2" s="6">
        <v>322779</v>
      </c>
    </row>
    <row r="3" spans="1:3">
      <c t="s" r="A3" s="4">
        <v>273</v>
      </c>
      <c t="n" r="B3" s="5">
        <v>-29902</v>
      </c>
      <c t="n" r="C3" s="5">
        <v>-30881</v>
      </c>
    </row>
    <row r="4" spans="1:3">
      <c t="s" r="A4" s="4">
        <v>274</v>
      </c>
    </row>
    <row r="5" spans="1:3">
      <c t="s" r="A5" s="4">
        <v>48</v>
      </c>
      <c t="n" r="B5" s="5">
        <v>11000</v>
      </c>
      <c t="n" r="C5" s="5">
        <v>36000</v>
      </c>
    </row>
    <row r="6" spans="1:3">
      <c t="s" r="A6" s="4">
        <v>275</v>
      </c>
    </row>
    <row r="7" spans="1:3">
      <c t="s" r="A7" s="4">
        <v>48</v>
      </c>
      <c t="n" r="B7" s="5">
        <v>141150</v>
      </c>
      <c t="n" r="C7" s="5">
        <v>141150</v>
      </c>
    </row>
    <row r="8" spans="1:3">
      <c t="s" r="A8" s="4">
        <v>276</v>
      </c>
    </row>
    <row r="9" spans="1:3">
      <c t="s" r="A9" s="4">
        <v>48</v>
      </c>
      <c t="n" r="B9" s="5">
        <v>14500</v>
      </c>
    </row>
    <row r="10" spans="1:3">
      <c t="s" r="A10" s="4">
        <v>277</v>
      </c>
    </row>
    <row r="11" spans="1:3">
      <c t="s" r="A11" s="4">
        <v>48</v>
      </c>
      <c t="n" r="B11" s="5">
        <v>38000</v>
      </c>
    </row>
    <row r="12" spans="1:3">
      <c t="s" r="A12" s="4">
        <v>278</v>
      </c>
    </row>
    <row r="13" spans="1:3">
      <c t="s" r="A13" s="4">
        <v>48</v>
      </c>
      <c t="n" r="B13" s="5">
        <v>16000</v>
      </c>
    </row>
    <row r="14" spans="1:3">
      <c t="s" r="A14" s="4">
        <v>279</v>
      </c>
    </row>
    <row r="15" spans="1:3">
      <c t="s" r="A15" s="4">
        <v>48</v>
      </c>
      <c t="n" r="C15" s="5">
        <v>42500</v>
      </c>
    </row>
    <row r="16" spans="1:3">
      <c t="s" r="A16" s="4">
        <v>280</v>
      </c>
    </row>
    <row r="17" spans="1:3">
      <c t="s" r="A17" s="4">
        <v>48</v>
      </c>
      <c t="n" r="C17" s="5">
        <v>100000</v>
      </c>
    </row>
    <row r="18" spans="1:3">
      <c t="s" r="A18" s="4">
        <v>281</v>
      </c>
    </row>
    <row r="19" spans="1:3">
      <c t="s" r="A19" s="4">
        <v>48</v>
      </c>
      <c t="n" r="C19" s="5">
        <v>25010</v>
      </c>
    </row>
    <row r="20" spans="1:3">
      <c t="s" r="A20" s="4">
        <v>282</v>
      </c>
    </row>
    <row r="21" spans="1:3">
      <c t="s" r="A21" s="4">
        <v>48</v>
      </c>
      <c t="n" r="B21" s="6">
        <v>9000</v>
      </c>
      <c t="n" r="C21" s="6">
        <v>9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6"/>
    <col customWidth="1" max="6" min="6" width="14"/>
    <col customWidth="1" max="7" min="7" width="14"/>
    <col customWidth="1" max="8" min="8" width="14"/>
  </cols>
  <sheetData>
    <row r="1" spans="1:8">
      <c t="s" r="A1" s="1">
        <v>283</v>
      </c>
      <c t="s" r="B1" s="2">
        <v>284</v>
      </c>
      <c t="s" r="E1" s="2">
        <v>1</v>
      </c>
    </row>
    <row r="2" spans="1:8">
      <c t="s" r="B2" s="2">
        <v>285</v>
      </c>
      <c t="s" r="C2" s="2">
        <v>286</v>
      </c>
      <c t="s" r="D2" s="2">
        <v>287</v>
      </c>
      <c t="s" r="E2" s="2">
        <v>2</v>
      </c>
      <c t="s" r="F2" s="2">
        <v>36</v>
      </c>
      <c t="s" r="G2" s="2">
        <v>288</v>
      </c>
      <c t="s" r="H2" s="2">
        <v>289</v>
      </c>
    </row>
    <row r="3" spans="1:8">
      <c t="s" r="A3" s="4">
        <v>45</v>
      </c>
      <c t="n" r="E3" s="6">
        <v>2383</v>
      </c>
      <c t="n" r="F3" s="6">
        <v>3501</v>
      </c>
    </row>
    <row r="4" spans="1:8">
      <c t="s" r="A4" s="4">
        <v>86</v>
      </c>
      <c t="n" r="E4" s="5">
        <v>19697</v>
      </c>
      <c t="n" r="F4" s="5">
        <v>26000</v>
      </c>
    </row>
    <row r="5" spans="1:8">
      <c t="s" r="A5" s="4">
        <v>243</v>
      </c>
      <c t="n" r="E5" s="5">
        <v>54000</v>
      </c>
      <c t="n" r="F5" s="5">
        <v>42500</v>
      </c>
    </row>
    <row r="6" spans="1:8">
      <c t="s" r="A6" s="4">
        <v>258</v>
      </c>
      <c t="n" r="E6" s="5">
        <v>2200</v>
      </c>
      <c t="n" r="F6" s="5">
        <v>2200</v>
      </c>
    </row>
    <row r="7" spans="1:8">
      <c t="s" r="A7" s="4">
        <v>281</v>
      </c>
    </row>
    <row r="8" spans="1:8">
      <c t="s" r="A8" s="4">
        <v>45</v>
      </c>
      <c t="n" r="E8" s="5">
        <v>2406</v>
      </c>
    </row>
    <row r="9" spans="1:8">
      <c t="s" r="A9" s="4">
        <v>86</v>
      </c>
      <c t="n" r="E9" s="5">
        <v>2416</v>
      </c>
    </row>
    <row r="10" spans="1:8">
      <c t="s" r="A10" s="4">
        <v>279</v>
      </c>
    </row>
    <row r="11" spans="1:8">
      <c t="s" r="A11" s="4">
        <v>243</v>
      </c>
      <c t="n" r="F11" s="6">
        <v>42500</v>
      </c>
    </row>
    <row r="12" spans="1:8">
      <c t="s" r="A12" s="4">
        <v>290</v>
      </c>
      <c t="n" r="E12" s="6">
        <v>2500</v>
      </c>
    </row>
    <row r="13" spans="1:8">
      <c t="s" r="A13" s="4">
        <v>291</v>
      </c>
      <c t="n" r="D13" s="6">
        <v>42500</v>
      </c>
    </row>
    <row r="14" spans="1:8">
      <c t="s" r="A14" s="4">
        <v>292</v>
      </c>
      <c t="n" r="D14" s="6">
        <v>52962</v>
      </c>
    </row>
    <row r="15" spans="1:8">
      <c t="s" r="A15" s="4">
        <v>277</v>
      </c>
    </row>
    <row r="16" spans="1:8">
      <c t="s" r="A16" s="4">
        <v>291</v>
      </c>
      <c t="n" r="C16" s="6">
        <v>37325</v>
      </c>
    </row>
    <row r="17" spans="1:8">
      <c t="s" r="A17" s="4">
        <v>292</v>
      </c>
      <c t="n" r="C17" s="6">
        <v>37325</v>
      </c>
    </row>
    <row r="18" spans="1:8">
      <c t="s" r="A18" s="4">
        <v>258</v>
      </c>
      <c t="n" r="H18" s="6">
        <v>3000</v>
      </c>
    </row>
    <row r="19" spans="1:8">
      <c t="s" r="A19" s="4">
        <v>278</v>
      </c>
    </row>
    <row r="20" spans="1:8">
      <c t="s" r="A20" s="4">
        <v>291</v>
      </c>
      <c t="n" r="B20" s="6">
        <v>16000</v>
      </c>
    </row>
    <row r="21" spans="1:8">
      <c t="s" r="A21" s="4">
        <v>292</v>
      </c>
      <c t="n" r="B21" s="6">
        <v>16000</v>
      </c>
    </row>
    <row r="22" spans="1:8">
      <c t="s" r="A22" s="4">
        <v>258</v>
      </c>
      <c t="n" r="G22" s="6">
        <v>500</v>
      </c>
    </row>
    <row r="23" spans="1:8">
      <c t="s" r="A23" s="4">
        <v>94</v>
      </c>
    </row>
    <row r="24" spans="1:8">
      <c t="s" r="A24" s="4">
        <v>113</v>
      </c>
      <c t="n" r="E24" s="5">
        <v>1868966</v>
      </c>
    </row>
    <row r="25" spans="1:8">
      <c t="s" r="A25" s="4">
        <v>293</v>
      </c>
    </row>
    <row r="26" spans="1:8">
      <c t="s" r="A26" s="4">
        <v>113</v>
      </c>
      <c t="n" r="E26" s="5">
        <v>800000</v>
      </c>
    </row>
    <row r="27" spans="1:8">
      <c t="s" r="A27" s="4">
        <v>294</v>
      </c>
    </row>
    <row r="28" spans="1:8">
      <c t="s" r="A28" s="4">
        <v>113</v>
      </c>
      <c t="n" r="E28" s="5">
        <v>1000000</v>
      </c>
    </row>
    <row r="29" spans="1:8">
      <c t="s" r="A29" s="4">
        <v>295</v>
      </c>
    </row>
    <row r="30" spans="1:8">
      <c t="s" r="A30" s="4">
        <v>113</v>
      </c>
      <c t="n" r="E30" s="5">
        <v>68966</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96</v>
      </c>
      <c t="s" r="B1" s="2">
        <v>1</v>
      </c>
    </row>
    <row r="2" spans="1:3">
      <c t="s" r="B2" s="2">
        <v>2</v>
      </c>
      <c t="s" r="C2" s="2">
        <v>36</v>
      </c>
    </row>
    <row r="3" spans="1:3">
      <c t="s" r="A3" s="4">
        <v>123</v>
      </c>
      <c t="n" r="B3" s="6">
        <v>-50463</v>
      </c>
      <c t="n" r="C3" s="6">
        <v>-11619</v>
      </c>
    </row>
    <row r="4" spans="1:3">
      <c t="s" r="A4" s="4">
        <v>47</v>
      </c>
      <c t="n" r="B4" s="5">
        <v>47808</v>
      </c>
      <c t="n" r="C4" s="5">
        <v>63359</v>
      </c>
    </row>
    <row r="5" spans="1:3">
      <c t="s" r="A5" s="4">
        <v>297</v>
      </c>
    </row>
    <row r="6" spans="1:3">
      <c t="s" r="A6" s="4">
        <v>292</v>
      </c>
      <c t="n" r="C6" s="5">
        <v>52962</v>
      </c>
    </row>
    <row r="7" spans="1:3">
      <c t="s" r="A7" s="4">
        <v>298</v>
      </c>
      <c t="n" r="B7" s="5">
        <v>-53257</v>
      </c>
      <c t="n" r="C7" s="5">
        <v>10397</v>
      </c>
    </row>
    <row r="8" spans="1:3">
      <c t="s" r="A8" s="4">
        <v>47</v>
      </c>
      <c t="n" r="B8" s="5">
        <v>47808</v>
      </c>
      <c t="n" r="C8" s="5">
        <v>63359</v>
      </c>
    </row>
    <row r="9" spans="1:3">
      <c t="s" r="A9" s="4">
        <v>299</v>
      </c>
      <c t="n" r="B9" s="5">
        <v>83393</v>
      </c>
    </row>
    <row r="10" spans="1:3">
      <c t="s" r="A10" s="4">
        <v>300</v>
      </c>
      <c t="n" r="B10" s="5">
        <v>-45687</v>
      </c>
    </row>
    <row r="11" spans="1:3">
      <c t="s" r="A11" s="4">
        <v>301</v>
      </c>
    </row>
    <row r="12" spans="1:3">
      <c t="s" r="A12" s="4">
        <v>292</v>
      </c>
      <c t="n" r="C12" s="5">
        <v>42500</v>
      </c>
    </row>
    <row r="13" spans="1:3">
      <c t="s" r="A13" s="4">
        <v>123</v>
      </c>
      <c t="n" r="B13" s="5">
        <v>-50463</v>
      </c>
      <c t="n" r="C13" s="5">
        <v>-11619</v>
      </c>
    </row>
    <row r="14" spans="1:3">
      <c t="s" r="A14" s="4">
        <v>47</v>
      </c>
      <c t="n" r="B14" s="5">
        <v>29902</v>
      </c>
      <c t="n" r="C14" s="5">
        <v>30881</v>
      </c>
    </row>
    <row r="15" spans="1:3">
      <c t="s" r="A15" s="4">
        <v>299</v>
      </c>
      <c t="n" r="B15" s="5">
        <v>53326</v>
      </c>
      <c t="n" r="C15" s="5">
        <v>42500</v>
      </c>
    </row>
    <row r="16" spans="1:3">
      <c t="s" r="A16" s="4">
        <v>300</v>
      </c>
      <c t="n" r="B16" s="5">
        <v>-3842</v>
      </c>
    </row>
    <row r="17" spans="1:3">
      <c t="s" r="A17" s="4">
        <v>302</v>
      </c>
    </row>
    <row r="18" spans="1:3">
      <c t="s" r="A18" s="4">
        <v>292</v>
      </c>
      <c t="n" r="C18" s="5">
        <v>-10462</v>
      </c>
    </row>
    <row r="19" spans="1:3">
      <c t="s" r="A19" s="4">
        <v>298</v>
      </c>
      <c t="n" r="B19" s="5">
        <v>53257</v>
      </c>
      <c t="n" r="C19" s="5">
        <v>-10397</v>
      </c>
    </row>
    <row r="20" spans="1:3">
      <c t="s" r="A20" s="4">
        <v>47</v>
      </c>
      <c t="n" r="B20" s="5">
        <v>23188</v>
      </c>
      <c t="n" r="C20" s="6">
        <v>-20859</v>
      </c>
    </row>
    <row r="21" spans="1:3">
      <c t="s" r="A21" s="4">
        <v>299</v>
      </c>
      <c t="n" r="B21" s="6">
        <v>-300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t="s" r="A1" s="1">
        <v>303</v>
      </c>
      <c t="s" r="B1" s="2">
        <v>98</v>
      </c>
    </row>
    <row r="2" spans="1:2">
      <c t="s" r="A2" s="4">
        <v>304</v>
      </c>
      <c t="s" r="B2" s="4">
        <v>305</v>
      </c>
    </row>
    <row r="3" spans="1:2">
      <c t="s" r="A3" s="4">
        <v>306</v>
      </c>
    </row>
    <row r="4" spans="1:2">
      <c t="s" r="A4" s="4">
        <v>307</v>
      </c>
      <c t="s" r="B4" s="4">
        <v>308</v>
      </c>
    </row>
    <row r="5" spans="1:2">
      <c t="s" r="A5" s="4">
        <v>309</v>
      </c>
      <c t="s" r="B5" s="4">
        <v>310</v>
      </c>
    </row>
    <row r="6" spans="1:2">
      <c t="s" r="A6" s="4">
        <v>311</v>
      </c>
      <c t="s" r="B6" s="4">
        <v>312</v>
      </c>
    </row>
    <row r="7" spans="1:2">
      <c t="s" r="A7" s="4">
        <v>313</v>
      </c>
    </row>
    <row r="8" spans="1:2">
      <c t="s" r="A8" s="4">
        <v>307</v>
      </c>
      <c t="s" r="B8" s="4">
        <v>314</v>
      </c>
    </row>
    <row r="9" spans="1:2">
      <c t="s" r="A9" s="4">
        <v>309</v>
      </c>
      <c t="s" r="B9" s="4">
        <v>315</v>
      </c>
    </row>
    <row r="10" spans="1:2">
      <c t="s" r="A10" s="4">
        <v>311</v>
      </c>
      <c t="s" r="B10" s="4">
        <v>3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7"/>
    <col customWidth="1" max="5" min="5" width="20"/>
    <col customWidth="1" max="6" min="6" width="12"/>
  </cols>
  <sheetData>
    <row r="1" spans="1:6">
      <c t="s" r="A1" s="1">
        <v>93</v>
      </c>
      <c t="s" r="B1" s="2">
        <v>94</v>
      </c>
      <c t="s" r="C1" s="2">
        <v>95</v>
      </c>
      <c t="s" r="D1" s="2">
        <v>96</v>
      </c>
      <c t="s" r="E1" s="2">
        <v>97</v>
      </c>
      <c t="s" r="F1" s="2">
        <v>98</v>
      </c>
    </row>
    <row r="2" spans="1:6">
      <c t="s" r="A2" s="4">
        <v>99</v>
      </c>
      <c t="n" r="B2" s="6">
        <v>141</v>
      </c>
      <c t="n" r="C2" s="6">
        <v>110</v>
      </c>
      <c t="n" r="D2" s="6">
        <v>-75371</v>
      </c>
      <c t="n" r="E2" s="6">
        <v>-938333</v>
      </c>
      <c t="n" r="F2" s="6">
        <v>-1013453</v>
      </c>
    </row>
    <row r="3" spans="1:6">
      <c t="s" r="A3" s="4">
        <v>100</v>
      </c>
      <c t="n" r="B3" s="5">
        <v>1405896</v>
      </c>
      <c t="n" r="C3" s="5">
        <v>1100000</v>
      </c>
    </row>
    <row r="4" spans="1:6">
      <c t="s" r="A4" s="4">
        <v>101</v>
      </c>
      <c t="n" r="D4" s="5">
        <v>2000</v>
      </c>
      <c t="n" r="F4" s="5">
        <v>2000</v>
      </c>
    </row>
    <row r="5" spans="1:6">
      <c t="s" r="A5" s="4">
        <v>102</v>
      </c>
      <c t="n" r="B5" s="5">
        <v>1000</v>
      </c>
    </row>
    <row r="6" spans="1:6">
      <c t="s" r="A6" s="4">
        <v>103</v>
      </c>
      <c t="n" r="B6" s="6">
        <v>9</v>
      </c>
      <c t="n" r="D6" s="5">
        <v>169991</v>
      </c>
      <c t="n" r="F6" s="5">
        <v>170000</v>
      </c>
    </row>
    <row r="7" spans="1:6">
      <c t="s" r="A7" s="4">
        <v>104</v>
      </c>
      <c t="n" r="B7" s="5">
        <v>85000</v>
      </c>
    </row>
    <row r="8" spans="1:6">
      <c t="s" r="A8" s="4">
        <v>105</v>
      </c>
      <c t="n" r="B8" s="6">
        <v>1200</v>
      </c>
      <c t="n" r="D8" s="5">
        <v>238800</v>
      </c>
      <c t="n" r="F8" s="5">
        <v>240000</v>
      </c>
    </row>
    <row r="9" spans="1:6">
      <c t="s" r="A9" s="4">
        <v>106</v>
      </c>
      <c t="n" r="B9" s="5">
        <v>12000000</v>
      </c>
    </row>
    <row r="10" spans="1:6">
      <c t="s" r="A10" s="4">
        <v>107</v>
      </c>
      <c t="n" r="B10" s="6">
        <v>100</v>
      </c>
      <c t="n" r="D10" s="5">
        <v>49900</v>
      </c>
      <c t="n" r="F10" s="5">
        <v>50000</v>
      </c>
    </row>
    <row r="11" spans="1:6">
      <c t="s" r="A11" s="4">
        <v>108</v>
      </c>
      <c t="n" r="B11" s="5">
        <v>1000000</v>
      </c>
    </row>
    <row r="12" spans="1:6">
      <c t="s" r="A12" s="4">
        <v>109</v>
      </c>
      <c t="n" r="D12" s="5">
        <v>23040</v>
      </c>
      <c t="n" r="F12" s="5">
        <v>23040</v>
      </c>
    </row>
    <row r="13" spans="1:6">
      <c t="s" r="A13" s="4">
        <v>90</v>
      </c>
      <c t="n" r="E13" s="5">
        <v>-364741</v>
      </c>
      <c t="n" r="F13" s="5">
        <v>-364741</v>
      </c>
    </row>
    <row r="14" spans="1:6">
      <c t="s" r="A14" s="4">
        <v>110</v>
      </c>
      <c t="n" r="B14" s="6">
        <v>1450</v>
      </c>
      <c t="n" r="C14" s="6">
        <v>110</v>
      </c>
      <c t="n" r="D14" s="5">
        <v>408360</v>
      </c>
      <c t="n" r="E14" s="5">
        <v>-1303074</v>
      </c>
      <c t="n" r="F14" s="5">
        <v>-893154</v>
      </c>
    </row>
    <row r="15" spans="1:6">
      <c t="s" r="A15" s="4">
        <v>111</v>
      </c>
      <c t="n" r="B15" s="5">
        <v>14491896</v>
      </c>
      <c t="n" r="C15" s="5">
        <v>1100000</v>
      </c>
    </row>
    <row r="16" spans="1:6">
      <c t="s" r="A16" s="4">
        <v>103</v>
      </c>
      <c t="n" r="B16" s="6">
        <v>240</v>
      </c>
      <c t="n" r="D16" s="5">
        <v>174760</v>
      </c>
      <c t="n" r="F16" s="5">
        <v>175000</v>
      </c>
    </row>
    <row r="17" spans="1:6">
      <c t="s" r="A17" s="4">
        <v>104</v>
      </c>
      <c t="n" r="B17" s="5">
        <v>2400000</v>
      </c>
    </row>
    <row r="18" spans="1:6">
      <c t="s" r="A18" s="4">
        <v>112</v>
      </c>
      <c t="n" r="B18" s="6">
        <v>187</v>
      </c>
      <c t="n" r="D18" s="5">
        <v>186379</v>
      </c>
      <c t="n" r="F18" s="5">
        <v>186566</v>
      </c>
    </row>
    <row r="19" spans="1:6">
      <c t="s" r="A19" s="4">
        <v>113</v>
      </c>
      <c t="n" r="B19" s="5">
        <v>1868966</v>
      </c>
    </row>
    <row r="20" spans="1:6">
      <c t="s" r="A20" s="4">
        <v>114</v>
      </c>
      <c t="n" r="B20" s="6">
        <v>210</v>
      </c>
      <c t="n" r="D20" s="5">
        <v>180498</v>
      </c>
      <c t="n" r="F20" s="5">
        <v>180708</v>
      </c>
    </row>
    <row r="21" spans="1:6">
      <c t="s" r="A21" s="4">
        <v>115</v>
      </c>
      <c t="n" r="B21" s="5">
        <v>2107080</v>
      </c>
    </row>
    <row r="22" spans="1:6">
      <c t="s" r="A22" s="4">
        <v>116</v>
      </c>
      <c t="n" r="B22" s="5">
        <v>1</v>
      </c>
    </row>
    <row r="23" spans="1:6">
      <c t="s" r="A23" s="4">
        <v>109</v>
      </c>
      <c t="n" r="D23" s="5">
        <v>2478</v>
      </c>
      <c t="n" r="F23" s="5">
        <v>2478</v>
      </c>
    </row>
    <row r="24" spans="1:6">
      <c t="s" r="A24" s="4">
        <v>90</v>
      </c>
      <c t="n" r="E24" s="5">
        <v>-484202</v>
      </c>
      <c t="n" r="F24" s="5">
        <v>-484202</v>
      </c>
    </row>
    <row r="25" spans="1:6">
      <c t="s" r="A25" s="4">
        <v>117</v>
      </c>
      <c t="n" r="B25" s="6">
        <v>2087</v>
      </c>
      <c t="n" r="C25" s="6">
        <v>110</v>
      </c>
      <c t="n" r="D25" s="6">
        <v>952475</v>
      </c>
      <c t="n" r="E25" s="6">
        <v>-1787276</v>
      </c>
      <c t="n" r="F25" s="6">
        <v>-832604</v>
      </c>
    </row>
    <row r="26" spans="1:6">
      <c t="s" r="A26" s="4">
        <v>118</v>
      </c>
      <c t="n" r="B26" s="5">
        <v>20867943</v>
      </c>
      <c t="n" r="C26" s="5">
        <v>11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7</v>
      </c>
      <c t="s" r="B1" s="2">
        <v>2</v>
      </c>
      <c t="s" r="C1" s="2">
        <v>36</v>
      </c>
    </row>
    <row r="2" spans="1:3">
      <c t="s" r="A2" s="3">
        <v>232</v>
      </c>
    </row>
    <row r="3" spans="1:3">
      <c t="s" r="A3" s="4">
        <v>318</v>
      </c>
      <c t="n" r="B3" s="6">
        <v>615900</v>
      </c>
      <c t="n" r="C3" s="6">
        <v>265300</v>
      </c>
    </row>
    <row r="4" spans="1:3">
      <c t="s" r="A4" s="4">
        <v>319</v>
      </c>
      <c t="n" r="B4" s="5">
        <v>12600</v>
      </c>
      <c t="n" r="C4" s="5">
        <v>10500</v>
      </c>
    </row>
    <row r="5" spans="1:3">
      <c t="s" r="A5" s="4">
        <v>320</v>
      </c>
      <c t="n" r="B5" s="5">
        <v>357000</v>
      </c>
      <c t="n" r="C5" s="5">
        <v>101800</v>
      </c>
    </row>
    <row r="6" spans="1:3">
      <c t="s" r="A6" s="4">
        <v>321</v>
      </c>
      <c t="n" r="B6" s="6">
        <v>-985500</v>
      </c>
      <c t="n" r="C6" s="6">
        <v>-3776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22</v>
      </c>
      <c t="s" r="B1" s="2">
        <v>1</v>
      </c>
    </row>
    <row r="2" spans="1:3">
      <c t="s" r="B2" s="2">
        <v>2</v>
      </c>
      <c t="s" r="C2" s="2">
        <v>36</v>
      </c>
    </row>
    <row r="3" spans="1:3">
      <c t="s" r="A3" s="3">
        <v>232</v>
      </c>
    </row>
    <row r="4" spans="1:3">
      <c t="s" r="A4" s="4">
        <v>323</v>
      </c>
      <c t="n" r="B4" s="6">
        <v>-149100</v>
      </c>
      <c t="n" r="C4" s="6">
        <v>-124000</v>
      </c>
    </row>
    <row r="5" spans="1:3">
      <c t="s" r="A5" s="4">
        <v>324</v>
      </c>
      <c t="n" r="B5" s="5">
        <v>3000</v>
      </c>
      <c t="n" r="C5" s="5">
        <v>76700</v>
      </c>
    </row>
    <row r="6" spans="1:3">
      <c t="s" r="A6" s="4">
        <v>325</v>
      </c>
      <c t="n" r="B6" s="5">
        <v>3400</v>
      </c>
      <c t="n" r="C6" s="5">
        <v>16000</v>
      </c>
    </row>
    <row r="7" spans="1:3">
      <c t="s" r="A7" s="4">
        <v>326</v>
      </c>
      <c t="n" r="B7" s="5">
        <v>8100</v>
      </c>
      <c t="n" r="C7" s="5">
        <v>1500</v>
      </c>
    </row>
    <row r="8" spans="1:3">
      <c t="s" r="A8" s="4">
        <v>321</v>
      </c>
      <c t="n" r="B8" s="6">
        <v>134600</v>
      </c>
      <c t="n" r="C8" s="6">
        <v>298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t="s" r="A1" s="1">
        <v>327</v>
      </c>
      <c t="s" r="B1" s="2">
        <v>328</v>
      </c>
    </row>
    <row r="2" spans="1:2">
      <c t="s" r="A2" s="3">
        <v>232</v>
      </c>
    </row>
    <row r="3" spans="1:2">
      <c t="s" r="A3" s="4">
        <v>329</v>
      </c>
      <c t="n" r="B3" s="6">
        <v>1579200</v>
      </c>
    </row>
    <row r="4" spans="1:2">
      <c t="s" r="A4" s="4">
        <v>330</v>
      </c>
      <c t="n" r="B4" s="6">
        <v>150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31</v>
      </c>
      <c t="s" r="B1" s="2">
        <v>1</v>
      </c>
    </row>
    <row r="2" spans="1:4">
      <c t="s" r="B2" s="2">
        <v>2</v>
      </c>
      <c t="s" r="C2" s="2">
        <v>36</v>
      </c>
      <c t="s" r="D2" s="2">
        <v>332</v>
      </c>
    </row>
    <row r="3" spans="1:4">
      <c t="s" r="A3" s="4">
        <v>68</v>
      </c>
      <c t="n" r="B3" s="5">
        <v>200000000</v>
      </c>
      <c t="n" r="C3" s="5">
        <v>200000000</v>
      </c>
    </row>
    <row r="4" spans="1:4">
      <c t="s" r="A4" s="4">
        <v>67</v>
      </c>
      <c t="n" r="B4" s="7">
        <v>0.0001</v>
      </c>
      <c t="n" r="C4" s="7">
        <v>0.0001</v>
      </c>
    </row>
    <row r="5" spans="1:4">
      <c t="s" r="A5" s="4">
        <v>103</v>
      </c>
      <c t="n" r="B5" s="6">
        <v>175000</v>
      </c>
      <c t="n" r="C5" s="6">
        <v>170000</v>
      </c>
    </row>
    <row r="6" spans="1:4">
      <c t="s" r="A6" s="4">
        <v>112</v>
      </c>
      <c t="n" r="B6" s="5">
        <v>186566</v>
      </c>
    </row>
    <row r="7" spans="1:4">
      <c t="s" r="A7" s="4">
        <v>114</v>
      </c>
      <c t="n" r="B7" s="6">
        <v>180708</v>
      </c>
    </row>
    <row r="8" spans="1:4">
      <c t="s" r="A8" s="4">
        <v>101</v>
      </c>
      <c t="n" r="C8" s="5">
        <v>2000</v>
      </c>
    </row>
    <row r="9" spans="1:4">
      <c t="s" r="A9" s="4">
        <v>105</v>
      </c>
      <c t="n" r="C9" s="5">
        <v>240000</v>
      </c>
    </row>
    <row r="10" spans="1:4">
      <c t="s" r="A10" s="4">
        <v>107</v>
      </c>
      <c t="n" r="C10" s="6">
        <v>50000</v>
      </c>
    </row>
    <row r="11" spans="1:4">
      <c t="s" r="A11" s="4">
        <v>64</v>
      </c>
      <c t="n" r="B11" s="5">
        <v>20000000</v>
      </c>
      <c t="n" r="C11" s="5">
        <v>20000000</v>
      </c>
    </row>
    <row r="12" spans="1:4">
      <c t="s" r="A12" s="4">
        <v>63</v>
      </c>
      <c t="n" r="B12" s="7">
        <v>0.0001</v>
      </c>
      <c t="n" r="C12" s="7">
        <v>0.0001</v>
      </c>
    </row>
    <row r="13" spans="1:4">
      <c t="s" r="A13" s="4">
        <v>333</v>
      </c>
    </row>
    <row r="14" spans="1:4">
      <c t="s" r="A14" s="4">
        <v>334</v>
      </c>
      <c t="n" r="D14" s="5">
        <v>600000</v>
      </c>
    </row>
    <row r="15" spans="1:4">
      <c t="s" r="A15" s="4">
        <v>335</v>
      </c>
    </row>
    <row r="16" spans="1:4">
      <c t="s" r="A16" s="4">
        <v>336</v>
      </c>
      <c t="n" r="D16" s="5">
        <v>500000</v>
      </c>
    </row>
    <row r="17" spans="1:4">
      <c t="s" r="A17" s="4">
        <v>94</v>
      </c>
    </row>
    <row r="18" spans="1:4">
      <c t="s" r="A18" s="4">
        <v>104</v>
      </c>
      <c t="n" r="B18" s="5">
        <v>2400000</v>
      </c>
      <c t="n" r="C18" s="5">
        <v>85000</v>
      </c>
    </row>
    <row r="19" spans="1:4">
      <c t="s" r="A19" s="4">
        <v>103</v>
      </c>
      <c t="n" r="B19" s="6">
        <v>240</v>
      </c>
      <c t="n" r="C19" s="6">
        <v>9</v>
      </c>
    </row>
    <row r="20" spans="1:4">
      <c t="s" r="A20" s="4">
        <v>113</v>
      </c>
      <c t="n" r="B20" s="5">
        <v>1868966</v>
      </c>
    </row>
    <row r="21" spans="1:4">
      <c t="s" r="A21" s="4">
        <v>112</v>
      </c>
      <c t="n" r="B21" s="6">
        <v>187</v>
      </c>
    </row>
    <row r="22" spans="1:4">
      <c t="s" r="A22" s="4">
        <v>115</v>
      </c>
      <c t="n" r="B22" s="5">
        <v>2107080</v>
      </c>
    </row>
    <row r="23" spans="1:4">
      <c t="s" r="A23" s="4">
        <v>114</v>
      </c>
      <c t="n" r="B23" s="6">
        <v>210</v>
      </c>
    </row>
    <row r="24" spans="1:4">
      <c t="s" r="A24" s="4">
        <v>116</v>
      </c>
      <c t="n" r="B24" s="5">
        <v>1</v>
      </c>
    </row>
    <row r="25" spans="1:4">
      <c t="s" r="A25" s="4">
        <v>102</v>
      </c>
      <c t="n" r="C25" s="5">
        <v>1000</v>
      </c>
    </row>
    <row r="26" spans="1:4">
      <c t="s" r="A26" s="4">
        <v>106</v>
      </c>
      <c t="n" r="C26" s="5">
        <v>12000000</v>
      </c>
    </row>
    <row r="27" spans="1:4">
      <c t="s" r="A27" s="4">
        <v>105</v>
      </c>
      <c t="n" r="C27" s="6">
        <v>1200</v>
      </c>
    </row>
    <row r="28" spans="1:4">
      <c t="s" r="A28" s="4">
        <v>108</v>
      </c>
      <c t="n" r="C28" s="5">
        <v>1000000</v>
      </c>
    </row>
    <row r="29" spans="1:4">
      <c t="s" r="A29" s="4">
        <v>107</v>
      </c>
      <c t="n" r="C29" s="6">
        <v>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337</v>
      </c>
      <c t="s" r="B1" s="2">
        <v>1</v>
      </c>
    </row>
    <row r="2" spans="1:3">
      <c t="s" r="B2" s="2">
        <v>2</v>
      </c>
      <c t="s" r="C2" s="2">
        <v>36</v>
      </c>
    </row>
    <row r="3" spans="1:3">
      <c t="s" r="A3" s="4">
        <v>338</v>
      </c>
      <c t="n" r="B3" s="6">
        <v>150</v>
      </c>
    </row>
    <row r="4" spans="1:3">
      <c t="s" r="A4" s="4">
        <v>339</v>
      </c>
      <c t="n" r="B4" s="5">
        <v>70</v>
      </c>
    </row>
    <row r="5" spans="1:3">
      <c t="s" r="A5" s="4">
        <v>340</v>
      </c>
    </row>
    <row r="6" spans="1:3">
      <c t="s" r="A6" s="4">
        <v>341</v>
      </c>
      <c t="n" r="B6" s="5">
        <v>5000</v>
      </c>
      <c t="n" r="C6" s="6">
        <v>3500</v>
      </c>
    </row>
    <row r="7" spans="1:3">
      <c t="s" r="A7" s="4">
        <v>342</v>
      </c>
      <c t="n" r="C7" s="5">
        <v>250</v>
      </c>
    </row>
    <row r="8" spans="1:3">
      <c t="s" r="A8" s="4">
        <v>343</v>
      </c>
      <c t="n" r="C8" s="6">
        <v>125</v>
      </c>
    </row>
    <row r="9" spans="1:3">
      <c t="s" r="A9" s="4">
        <v>344</v>
      </c>
    </row>
    <row r="10" spans="1:3">
      <c t="s" r="A10" s="4">
        <v>341</v>
      </c>
      <c t="n" r="B10" s="6">
        <v>2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45</v>
      </c>
      <c t="s" r="B1" s="2">
        <v>1</v>
      </c>
    </row>
    <row r="2" spans="1:3">
      <c t="s" r="B2" s="2">
        <v>2</v>
      </c>
      <c t="s" r="C2" s="2">
        <v>36</v>
      </c>
    </row>
    <row r="3" spans="1:3">
      <c t="s" r="A3" s="4">
        <v>346</v>
      </c>
      <c t="n" r="B3" s="6">
        <v>1550</v>
      </c>
      <c t="n" r="C3" s="6">
        <v>0</v>
      </c>
    </row>
    <row r="4" spans="1:3">
      <c t="s" r="A4" s="4">
        <v>103</v>
      </c>
      <c t="n" r="B4" s="5">
        <v>175000</v>
      </c>
      <c t="n" r="C4" s="5">
        <v>170000</v>
      </c>
    </row>
    <row r="5" spans="1:3">
      <c t="s" r="A5" s="4">
        <v>114</v>
      </c>
      <c t="n" r="B5" s="5">
        <v>180708</v>
      </c>
    </row>
    <row r="6" spans="1:3">
      <c t="s" r="A6" s="4">
        <v>112</v>
      </c>
      <c t="n" r="B6" s="5">
        <v>186566</v>
      </c>
    </row>
    <row r="7" spans="1:3">
      <c t="s" r="A7" s="4">
        <v>105</v>
      </c>
      <c t="n" r="C7" s="5">
        <v>240000</v>
      </c>
    </row>
    <row r="8" spans="1:3">
      <c t="s" r="A8" s="4">
        <v>107</v>
      </c>
      <c t="n" r="C8" s="5">
        <v>50000</v>
      </c>
    </row>
    <row r="9" spans="1:3">
      <c t="s" r="A9" s="4">
        <v>48</v>
      </c>
      <c t="n" r="B9" s="5">
        <v>199748</v>
      </c>
      <c t="n" r="C9" s="5">
        <v>322779</v>
      </c>
    </row>
    <row r="10" spans="1:3">
      <c t="s" r="A10" s="4">
        <v>275</v>
      </c>
    </row>
    <row r="11" spans="1:3">
      <c t="s" r="A11" s="4">
        <v>48</v>
      </c>
      <c t="n" r="B11" s="5">
        <v>141150</v>
      </c>
      <c t="n" r="C11" s="5">
        <v>141150</v>
      </c>
    </row>
    <row r="12" spans="1:3">
      <c t="s" r="A12" s="4">
        <v>301</v>
      </c>
    </row>
    <row r="13" spans="1:3">
      <c t="s" r="A13" s="4">
        <v>299</v>
      </c>
      <c t="n" r="B13" s="5">
        <v>53326</v>
      </c>
      <c t="n" r="C13" s="5">
        <v>42500</v>
      </c>
    </row>
    <row r="14" spans="1:3">
      <c t="s" r="A14" s="4">
        <v>94</v>
      </c>
    </row>
    <row r="15" spans="1:3">
      <c t="s" r="A15" s="4">
        <v>103</v>
      </c>
      <c t="n" r="B15" s="5">
        <v>240</v>
      </c>
      <c t="n" r="C15" s="5">
        <v>9</v>
      </c>
    </row>
    <row r="16" spans="1:3">
      <c t="s" r="A16" s="4">
        <v>114</v>
      </c>
      <c t="n" r="B16" s="5">
        <v>210</v>
      </c>
    </row>
    <row r="17" spans="1:3">
      <c t="s" r="A17" s="4">
        <v>112</v>
      </c>
      <c t="n" r="B17" s="5">
        <v>187</v>
      </c>
    </row>
    <row r="18" spans="1:3">
      <c t="s" r="A18" s="4">
        <v>105</v>
      </c>
      <c t="n" r="C18" s="5">
        <v>1200</v>
      </c>
    </row>
    <row r="19" spans="1:3">
      <c t="s" r="A19" s="4">
        <v>107</v>
      </c>
      <c t="n" r="C19" s="5">
        <v>100</v>
      </c>
    </row>
    <row r="20" spans="1:3">
      <c t="s" r="A20" s="4">
        <v>96</v>
      </c>
    </row>
    <row r="21" spans="1:3">
      <c t="s" r="A21" s="4">
        <v>103</v>
      </c>
      <c t="n" r="B21" s="5">
        <v>174760</v>
      </c>
      <c t="n" r="C21" s="5">
        <v>169991</v>
      </c>
    </row>
    <row r="22" spans="1:3">
      <c t="s" r="A22" s="4">
        <v>114</v>
      </c>
      <c t="n" r="B22" s="5">
        <v>180498</v>
      </c>
    </row>
    <row r="23" spans="1:3">
      <c t="s" r="A23" s="4">
        <v>112</v>
      </c>
      <c t="n" r="B23" s="6">
        <v>186379</v>
      </c>
    </row>
    <row r="24" spans="1:3">
      <c t="s" r="A24" s="4">
        <v>105</v>
      </c>
      <c t="n" r="C24" s="5">
        <v>238800</v>
      </c>
    </row>
    <row r="25" spans="1:3">
      <c t="s" r="A25" s="4">
        <v>107</v>
      </c>
      <c t="n" r="C25" s="6">
        <v>49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19</v>
      </c>
      <c t="s" r="B1" s="2">
        <v>1</v>
      </c>
    </row>
    <row r="2" spans="1:3">
      <c t="s" r="B2" s="2">
        <v>2</v>
      </c>
      <c t="s" r="C2" s="2">
        <v>36</v>
      </c>
    </row>
    <row r="3" spans="1:3">
      <c t="s" r="A3" s="3">
        <v>120</v>
      </c>
    </row>
    <row r="4" spans="1:3">
      <c t="s" r="A4" s="4">
        <v>90</v>
      </c>
      <c t="n" r="B4" s="6">
        <v>-484202</v>
      </c>
      <c t="n" r="C4" s="6">
        <v>-364741</v>
      </c>
    </row>
    <row r="5" spans="1:3">
      <c t="s" r="A5" s="3">
        <v>121</v>
      </c>
    </row>
    <row r="6" spans="1:3">
      <c t="s" r="A6" s="4">
        <v>80</v>
      </c>
      <c t="n" r="B6" s="5">
        <v>240000</v>
      </c>
    </row>
    <row r="7" spans="1:3">
      <c t="s" r="A7" s="4">
        <v>122</v>
      </c>
      <c t="n" r="B7" s="5">
        <v>2478</v>
      </c>
      <c t="n" r="C7" s="5">
        <v>23040</v>
      </c>
    </row>
    <row r="8" spans="1:3">
      <c t="s" r="A8" s="4">
        <v>123</v>
      </c>
      <c t="n" r="B8" s="5">
        <v>50463</v>
      </c>
      <c t="n" r="C8" s="5">
        <v>11619</v>
      </c>
    </row>
    <row r="9" spans="1:3">
      <c t="s" r="A9" s="4">
        <v>124</v>
      </c>
      <c t="n" r="B9" s="5">
        <v>-23188</v>
      </c>
      <c t="n" r="C9" s="5">
        <v>20859</v>
      </c>
    </row>
    <row r="10" spans="1:3">
      <c t="s" r="A10" s="4">
        <v>125</v>
      </c>
      <c t="n" r="B10" s="5">
        <v>-19697</v>
      </c>
      <c t="n" r="C10" s="5">
        <v>-26000</v>
      </c>
    </row>
    <row r="11" spans="1:3">
      <c t="s" r="A11" s="4">
        <v>101</v>
      </c>
      <c t="n" r="C11" s="5">
        <v>2000</v>
      </c>
    </row>
    <row r="12" spans="1:3">
      <c t="s" r="A12" s="3">
        <v>126</v>
      </c>
    </row>
    <row r="13" spans="1:3">
      <c t="s" r="A13" s="4">
        <v>127</v>
      </c>
      <c t="n" r="B13" s="5">
        <v>-1848</v>
      </c>
      <c t="n" r="C13" s="5">
        <v>-1910</v>
      </c>
    </row>
    <row r="14" spans="1:3">
      <c t="s" r="A14" s="4">
        <v>128</v>
      </c>
      <c t="n" r="B14" s="5">
        <v>9932</v>
      </c>
      <c t="n" r="C14" s="5">
        <v>48800</v>
      </c>
    </row>
    <row r="15" spans="1:3">
      <c t="s" r="A15" s="4">
        <v>129</v>
      </c>
      <c t="n" r="B15" s="5">
        <v>1288</v>
      </c>
      <c t="n" r="C15" s="5">
        <v>2613</v>
      </c>
    </row>
    <row r="16" spans="1:3">
      <c t="s" r="A16" s="4">
        <v>130</v>
      </c>
      <c t="n" r="B16" s="5">
        <v>10238</v>
      </c>
      <c t="n" r="C16" s="5">
        <v>4506</v>
      </c>
    </row>
    <row r="17" spans="1:3">
      <c t="s" r="A17" s="4">
        <v>131</v>
      </c>
      <c t="n" r="B17" s="5">
        <v>144273</v>
      </c>
      <c t="n" r="C17" s="5">
        <v>144107</v>
      </c>
    </row>
    <row r="18" spans="1:3">
      <c t="s" r="A18" s="4">
        <v>132</v>
      </c>
      <c t="n" r="B18" s="6">
        <v>-70263</v>
      </c>
      <c t="n" r="C18" s="6">
        <v>-135107</v>
      </c>
    </row>
    <row r="19" spans="1:3">
      <c t="s" r="A19" s="3">
        <v>133</v>
      </c>
    </row>
    <row r="20" spans="1:3">
      <c t="s" r="A20" s="4">
        <v>134</v>
      </c>
    </row>
    <row r="21" spans="1:3">
      <c t="s" r="A21" s="3">
        <v>135</v>
      </c>
    </row>
    <row r="22" spans="1:3">
      <c t="s" r="A22" s="4">
        <v>136</v>
      </c>
      <c t="n" r="B22" s="6">
        <v>68500</v>
      </c>
      <c t="n" r="C22" s="6">
        <v>87500</v>
      </c>
    </row>
    <row r="23" spans="1:3">
      <c t="s" r="A23" s="4">
        <v>137</v>
      </c>
      <c t="n" r="B23" s="5">
        <v>53900</v>
      </c>
    </row>
    <row r="24" spans="1:3">
      <c t="s" r="A24" s="4">
        <v>138</v>
      </c>
      <c t="n" r="C24" s="5">
        <v>47500</v>
      </c>
    </row>
    <row r="25" spans="1:3">
      <c t="s" r="A25" s="4">
        <v>139</v>
      </c>
      <c t="n" r="B25" s="5">
        <v>-30500</v>
      </c>
    </row>
    <row r="26" spans="1:3">
      <c t="s" r="A26" s="4">
        <v>140</v>
      </c>
      <c t="n" r="B26" s="5">
        <v>-21850</v>
      </c>
    </row>
    <row r="27" spans="1:3">
      <c t="s" r="A27" s="4">
        <v>141</v>
      </c>
      <c t="n" r="B27" s="5">
        <v>70050</v>
      </c>
      <c t="n" r="C27" s="5">
        <v>135000</v>
      </c>
    </row>
    <row r="28" spans="1:3">
      <c t="s" r="A28" s="4">
        <v>142</v>
      </c>
      <c t="n" r="B28" s="5">
        <v>-213</v>
      </c>
      <c t="n" r="C28" s="5">
        <v>-107</v>
      </c>
    </row>
    <row r="29" spans="1:3">
      <c t="s" r="A29" s="4">
        <v>143</v>
      </c>
      <c t="n" r="B29" s="5">
        <v>396</v>
      </c>
      <c t="n" r="C29" s="5">
        <v>503</v>
      </c>
    </row>
    <row r="30" spans="1:3">
      <c t="s" r="A30" s="4">
        <v>144</v>
      </c>
      <c t="n" r="B30" s="6">
        <v>183</v>
      </c>
      <c t="n" r="C30" s="6">
        <v>3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8</v>
      </c>
      <c t="s" r="B1" s="2">
        <v>1</v>
      </c>
    </row>
    <row r="2" spans="1:2">
      <c t="s" r="B2" s="2">
        <v>2</v>
      </c>
    </row>
    <row r="3" spans="1:2">
      <c t="s" r="A3" s="3">
        <v>146</v>
      </c>
    </row>
    <row r="4" spans="1:2">
      <c t="s" r="A4" s="4">
        <v>148</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0</v>
      </c>
      <c t="s" r="B1" s="2">
        <v>1</v>
      </c>
    </row>
    <row r="2" spans="1:2">
      <c t="s" r="B2" s="2">
        <v>2</v>
      </c>
    </row>
    <row r="3" spans="1:2">
      <c t="s" r="A3" s="3">
        <v>146</v>
      </c>
    </row>
    <row r="4" spans="1:2">
      <c t="s" r="A4" s="4">
        <v>150</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R</vt:lpstr>
      <vt:lpstr>CONSOLIDATED STATEMENTS OF OPER</vt:lpstr>
      <vt:lpstr>CONSOLIDATED STATEMENTS OF STOC</vt:lpstr>
      <vt:lpstr>CONSOLIDATED STATEMENTS OF CASH</vt:lpstr>
      <vt:lpstr>1. Nature of Operations and Con</vt:lpstr>
      <vt:lpstr>2. Summary of Significant Accou</vt:lpstr>
      <vt:lpstr>3. Mineral Claims</vt:lpstr>
      <vt:lpstr>4. Related Party Transactions a</vt:lpstr>
      <vt:lpstr>5. Convertible Notes Payable</vt:lpstr>
      <vt:lpstr>6. Income Taxes</vt:lpstr>
      <vt:lpstr>7. Stockholders' Deficit</vt:lpstr>
      <vt:lpstr>8. Contingencies and Commitment</vt:lpstr>
      <vt:lpstr>9. Recent Accounting Pronouncem</vt:lpstr>
      <vt:lpstr>10. Supplemental Statement of C</vt:lpstr>
      <vt:lpstr>11. Subsequent Events</vt:lpstr>
      <vt:lpstr>1. Nature of Operations and C18</vt:lpstr>
      <vt:lpstr>2. Summary of Significant Acc19</vt:lpstr>
      <vt:lpstr>2. Summary of Significant Acc20</vt:lpstr>
      <vt:lpstr>2. Summary of Significant Acc21</vt:lpstr>
      <vt:lpstr>2. Summary of Significant Acc22</vt:lpstr>
      <vt:lpstr>2. Summary of Significant Acc23</vt:lpstr>
      <vt:lpstr>2. Summary of Significant Acc24</vt:lpstr>
      <vt:lpstr>2. Summary of Significant Acc25</vt:lpstr>
      <vt:lpstr>2. Summary of Significant Acc26</vt:lpstr>
      <vt:lpstr>2. Summary of Significant Acc27</vt:lpstr>
      <vt:lpstr>2. Summary of Significant Acc28</vt:lpstr>
      <vt:lpstr>2. Summary of Significant Acc29</vt:lpstr>
      <vt:lpstr>2. Summary of Significant Acc30</vt:lpstr>
      <vt:lpstr>4. Related Party Transactions31</vt:lpstr>
      <vt:lpstr>4. Related Party Transactions32</vt:lpstr>
      <vt:lpstr>5. Convertible Notes Payable_ S</vt:lpstr>
      <vt:lpstr>5. Convertible Notes Payable_34</vt:lpstr>
      <vt:lpstr>5. Convertible Notes Payable_35</vt:lpstr>
      <vt:lpstr>6. Income Taxes_ Schedule of De</vt:lpstr>
      <vt:lpstr>6. Income Taxes_ Schedule of Ef</vt:lpstr>
      <vt:lpstr>1. Nature of Operations and C38</vt:lpstr>
      <vt:lpstr>1. Nature of Operations and C39</vt:lpstr>
      <vt:lpstr>2. Summary of Significant Acc40</vt:lpstr>
      <vt:lpstr>2. Summary of Significant Acc41</vt:lpstr>
      <vt:lpstr>3. Mineral Claims (Details)</vt:lpstr>
      <vt:lpstr>4. Related Party Transactions43</vt:lpstr>
      <vt:lpstr>4. Related Party Transactions44</vt:lpstr>
      <vt:lpstr>4. Related Party Transactions45</vt:lpstr>
      <vt:lpstr>5. Convertible Notes Payable_46</vt:lpstr>
      <vt:lpstr>5. Convertible Notes Payable (D</vt:lpstr>
      <vt:lpstr>5. Convertible Notes Payable_48</vt:lpstr>
      <vt:lpstr>5. Convertible Notes Payable_49</vt:lpstr>
      <vt:lpstr>6. Income Taxes_ Schedule of 50</vt:lpstr>
      <vt:lpstr>6. Income Taxes_ Schedule of 51</vt:lpstr>
      <vt:lpstr>6. Income Taxes (Details)</vt:lpstr>
      <vt:lpstr>7. Stockholders' Deficit (Detai</vt:lpstr>
      <vt:lpstr>8. Contingencies and Commitme54</vt:lpstr>
      <vt:lpstr>10. Supplemental Statement of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3:38:43Z</dcterms:created>
  <dcterms:modified xmlns:dcterms="http://purl.org/dc/terms/" xmlns:xsi="http://www.w3.org/2001/XMLSchema-instance" xsi:type="dcterms:W3CDTF">2015-07-29T13:38:43Z</dcterms:modified>
  <dc:title xmlns:dc="http://purl.org/dc/elements/1.1/">Untitled</dc:title>
  <dc:description xmlns:dc="http://purl.org/dc/elements/1.1/"/>
  <dc:subject xmlns:dc="http://purl.org/dc/elements/1.1/"/>
  <cp:keywords/>
  <cp:category/>
</cp:coreProperties>
</file>